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Basis of Presentation" sheetId="8" r:id="rId8"/>
    <s:sheet name="Note 2 - Long-term Debt" sheetId="9" r:id="rId9"/>
    <s:sheet name="Note 3 - Stockholders' Equity" sheetId="10" r:id="rId10"/>
    <s:sheet name="Note 4 - Fair Value Measurement" sheetId="11" r:id="rId11"/>
    <s:sheet name="Note 5 - Retirement Plans" sheetId="12" r:id="rId12"/>
    <s:sheet name="Note 6 - Stock-based Compensati" sheetId="13" r:id="rId13"/>
    <s:sheet name="Note 7 - Commitments and Contin" sheetId="14" r:id="rId14"/>
    <s:sheet name="Note 8 - Goodwill and Intangibl" sheetId="15" r:id="rId15"/>
    <s:sheet name="Note 9 - Income Taxes" sheetId="16" r:id="rId16"/>
    <s:sheet name="Note 10 - Subsequent Events" sheetId="17" r:id="rId17"/>
    <s:sheet name="Accounting Policies, by Policy " sheetId="18" r:id="rId18"/>
    <s:sheet name="Note 1 - Basis of Presentation " sheetId="19" r:id="rId19"/>
    <s:sheet name="Note 2 - Long-term Debt (Tables" sheetId="20" r:id="rId20"/>
    <s:sheet name="Note 5 - Retirement Plans (Tabl" sheetId="21" r:id="rId21"/>
    <s:sheet name="Note 6 - Stock-based Compensa22" sheetId="22" r:id="rId22"/>
    <s:sheet name="Note 9 - Income Taxes (Tables)" sheetId="23" r:id="rId23"/>
    <s:sheet name="Note 1 - Basis of Presentatio24" sheetId="24" r:id="rId24"/>
    <s:sheet name="Note 1 - Basis of Presentatio25" sheetId="25" r:id="rId25"/>
    <s:sheet name="Note 1 - Basis of Presentatio26" sheetId="26" r:id="rId26"/>
    <s:sheet name="Note 1 - Basis of Presentatio27" sheetId="27" r:id="rId27"/>
    <s:sheet name="Note 2 - Long-term Debt (Detail" sheetId="28" r:id="rId28"/>
    <s:sheet name="Note 2 - Long-term Debt (Deta29" sheetId="29" r:id="rId29"/>
    <s:sheet name="Note 3 - Stockholders' Equity (" sheetId="30" r:id="rId30"/>
    <s:sheet name="Note 4 - Fair Value Measureme31" sheetId="31" r:id="rId31"/>
    <s:sheet name="Note 5 - Retirement Plans (Deta" sheetId="32" r:id="rId32"/>
    <s:sheet name="Note 5 - Retirement Plans (De33" sheetId="33" r:id="rId33"/>
    <s:sheet name="Note 6 - Stock-based Compensa34" sheetId="34" r:id="rId34"/>
    <s:sheet name="Note 6 - Stock-based Compensa35" sheetId="35" r:id="rId35"/>
    <s:sheet name="Note 6 - Stock-based Compensa36" sheetId="36" r:id="rId36"/>
    <s:sheet name="Note 6 - Stock-based Compensa37" sheetId="37" r:id="rId37"/>
    <s:sheet name="Note 7 - Commitments and Cont38" sheetId="38" r:id="rId38"/>
    <s:sheet name="Note 9 - Income Taxes (Details)" sheetId="39" r:id="rId39"/>
    <s:sheet name="Note 9 - Income Taxes (Detail40" sheetId="40" r:id="rId40"/>
    <s:sheet name="Note 10 - Subsequent Events (De" sheetId="41" r:id="rId41"/>
  </s:sheets>
  <s:definedNames/>
  <s:calcPr calcId="124519" calcMode="auto" fullCalcOnLoad="1"/>
</s:workbook>
</file>

<file path=xl/sharedStrings.xml><?xml version="1.0" encoding="utf-8"?>
<sst xmlns="http://schemas.openxmlformats.org/spreadsheetml/2006/main" uniqueCount="433">
  <si>
    <t>Document And Entity Information - shares</t>
  </si>
  <si>
    <t>6 Months Ended</t>
  </si>
  <si>
    <t>Jun. 30, 2015</t>
  </si>
  <si>
    <t>Jul. 31, 2015</t>
  </si>
  <si>
    <t>Document Information [Line Items]</t>
  </si>
  <si>
    <t>Entity Registrant Name</t>
  </si>
  <si>
    <t>GRAY TELEVISION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mmon Stock [Member]</t>
  </si>
  <si>
    <t>Entity Common Stock, Shares Outstanding</t>
  </si>
  <si>
    <t>Common Class A [Member]</t>
  </si>
  <si>
    <t>Condensed Consolidated Balance Sheets (Unaudited) - USD ($) $ in Thousands</t>
  </si>
  <si>
    <t>Dec. 31, 2014</t>
  </si>
  <si>
    <t>Current assets:</t>
  </si>
  <si>
    <t>Cash</t>
  </si>
  <si>
    <t>Accounts receivable, less allowance for doubtful accounts of $1,711 and $1,667, respectively</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t>
  </si>
  <si>
    <t>Current liabilities:</t>
  </si>
  <si>
    <t>Accounts payable</t>
  </si>
  <si>
    <t>Employee compensation and benefits</t>
  </si>
  <si>
    <t>Accrued interest</t>
  </si>
  <si>
    <t>Deferred revenue</t>
  </si>
  <si>
    <t>Total current liabilities</t>
  </si>
  <si>
    <t>Other accrued expenses</t>
  </si>
  <si>
    <t>Federal and state income taxes</t>
  </si>
  <si>
    <t>Long-term debt, less current portion</t>
  </si>
  <si>
    <t>Program broadcast obligations, less current portion</t>
  </si>
  <si>
    <t>Deferred income taxes</t>
  </si>
  <si>
    <t>Accrued pension costs</t>
  </si>
  <si>
    <t>Total liabilities</t>
  </si>
  <si>
    <t>Stockholders’ equity:</t>
  </si>
  <si>
    <t>Common stock</t>
  </si>
  <si>
    <t>Accumulated deficit</t>
  </si>
  <si>
    <t>Accumulated other comprehensive loss, net of income tax benefit</t>
  </si>
  <si>
    <t>Treasury stock</t>
  </si>
  <si>
    <t>Total stockholders’ equity</t>
  </si>
  <si>
    <t>Total liabilities and stockholders’ equity</t>
  </si>
  <si>
    <t>Syndicated Program Film Rights Current [Member]</t>
  </si>
  <si>
    <t>Current portion of program broadcast rights, net</t>
  </si>
  <si>
    <t>Program broadcast rights and obligations</t>
  </si>
  <si>
    <t>Network Programming Obligations Current [Member]</t>
  </si>
  <si>
    <t>Syndicated Program Film Obligations Current Current [Member]</t>
  </si>
  <si>
    <t>Condensed Consolidated Balance Sheets (Unaudited) (Parentheticals) - USD ($) $ in Thousands</t>
  </si>
  <si>
    <t>Allowance for doubtful accounts (in Dollars)</t>
  </si>
  <si>
    <t>Common stock, par value (in Dollars per share)</t>
  </si>
  <si>
    <t>Common stock, shares authorized</t>
  </si>
  <si>
    <t>Common stock, shares issued</t>
  </si>
  <si>
    <t>Treasury stock, shares</t>
  </si>
  <si>
    <t>Condensed Consolidated Statements of Operations (Unaudited) - USD ($) shares in Thousands, $ in Thousands</t>
  </si>
  <si>
    <t>3 Months Ended</t>
  </si>
  <si>
    <t>Jun. 30, 2014</t>
  </si>
  <si>
    <t>Revenue (less agency commissions)</t>
  </si>
  <si>
    <t>Operating expenses before depreciation, amortization and loss on disposal of assets, net:</t>
  </si>
  <si>
    <t>Broadcast</t>
  </si>
  <si>
    <t>Corporate and administrative</t>
  </si>
  <si>
    <t>Depreciation</t>
  </si>
  <si>
    <t>Amortization of intangible assets</t>
  </si>
  <si>
    <t>Loss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average shares outstanding (in Shares)</t>
  </si>
  <si>
    <t>Diluted per share information:</t>
  </si>
  <si>
    <t>Dividends declared per common share (in Dollars per share)</t>
  </si>
  <si>
    <t>Condensed Consolidated Statements of Comprehensive Income (Unaudited) - USD ($) $ in Thousands</t>
  </si>
  <si>
    <t>Other comprehensive income:</t>
  </si>
  <si>
    <t>Adjustment to pension liability</t>
  </si>
  <si>
    <t>Other comprehensive income</t>
  </si>
  <si>
    <t>Comprehensive income</t>
  </si>
  <si>
    <t>Condensed Consolidated Statement of Stockholders' Equity (Unaudited) - 6 months ended Jun. 30, 2015 - USD ($) $ in Thousands</t>
  </si>
  <si>
    <t>401(k) Plan [Member]Common Stock [Member]</t>
  </si>
  <si>
    <t>401(k) Plan [Member]</t>
  </si>
  <si>
    <t>Common Class A [Member]Common Stock [Member]2007 Incentive Plan [Member]</t>
  </si>
  <si>
    <t>Common Class A [Member]Common Stock [Member]</t>
  </si>
  <si>
    <t>Common Class A [Member]Treasury Stock [Member]2007 Incentive Plan [Member]</t>
  </si>
  <si>
    <t>Common Class A [Member]Treasury Stock [Member]</t>
  </si>
  <si>
    <t>Common Stock [Member]2007 Incentive Plan [Member]</t>
  </si>
  <si>
    <t>Retained Earnings [Member]</t>
  </si>
  <si>
    <t>Treasury Stock [Member]2007 Incentive Plan [Member]</t>
  </si>
  <si>
    <t>Treasury Stock [Member]</t>
  </si>
  <si>
    <t>AOCI Attributable to Parent [Member]</t>
  </si>
  <si>
    <t>2007 Incentive Plan [Member]</t>
  </si>
  <si>
    <t>Total</t>
  </si>
  <si>
    <t>Balance at December 31, 2014 at Dec. 31, 2014</t>
  </si>
  <si>
    <t>Balance at December 31, 2014 (in Shares) at Dec. 31, 2014</t>
  </si>
  <si>
    <t>Adjustment to pension liability, net of income tax</t>
  </si>
  <si>
    <t>Issuance of common stock:</t>
  </si>
  <si>
    <t>Underwritten public offering</t>
  </si>
  <si>
    <t>Underwritten public offering (in Shares)</t>
  </si>
  <si>
    <t>Issuance of common stock, Employee Benefit Plan</t>
  </si>
  <si>
    <t>Issuance of common stock, Employee Benefit Plan (in Shares)</t>
  </si>
  <si>
    <t>Share-based compensation</t>
  </si>
  <si>
    <t>Balance at June 30, 2015 at Jun. 30, 2015</t>
  </si>
  <si>
    <t>Balance at June 30, 2015 (in Shares) at Jun. 30, 2015</t>
  </si>
  <si>
    <t>Condensed Consolidated Statements of Cash Flows (Unaudited) - USD ($) $ in Thousands</t>
  </si>
  <si>
    <t>Operating activities</t>
  </si>
  <si>
    <t>Adjustments to reconcile net income to net cash provided by operating activities:</t>
  </si>
  <si>
    <t>Amortization of deferred loan costs</t>
  </si>
  <si>
    <t>Amortization of original issue discount and premium related to long-term debt, net</t>
  </si>
  <si>
    <t>Amortization of restricted stock and stock option awards</t>
  </si>
  <si>
    <t>Amortization of program broadcast rights</t>
  </si>
  <si>
    <t>Payments on program broadcast obligations</t>
  </si>
  <si>
    <t>Common stock contributed to 401(k) plan</t>
  </si>
  <si>
    <t>Changes in operating assets and liabilities:</t>
  </si>
  <si>
    <t>Receivables</t>
  </si>
  <si>
    <t>Other current assets</t>
  </si>
  <si>
    <t>Other current liabilities</t>
  </si>
  <si>
    <t>Net cash provided by operating activities</t>
  </si>
  <si>
    <t>Investing activities</t>
  </si>
  <si>
    <t>Purchases of property and equipment</t>
  </si>
  <si>
    <t>Acquisitions of television businesses and broadcast licenses</t>
  </si>
  <si>
    <t>Proceeds from asset sales</t>
  </si>
  <si>
    <t>Net cash used in investing activities</t>
  </si>
  <si>
    <t>Financing activities</t>
  </si>
  <si>
    <t>Proceeds from borrowings on long-term debt</t>
  </si>
  <si>
    <t>Repayments of borrowings on long-term debt</t>
  </si>
  <si>
    <t>Proceeds from issuance of common stock</t>
  </si>
  <si>
    <t>Deferred and other loan costs</t>
  </si>
  <si>
    <t>Net cash provided by financing activities</t>
  </si>
  <si>
    <t>Net increase in cash</t>
  </si>
  <si>
    <t>Cash at beginning of period</t>
  </si>
  <si>
    <t>Cash at end of period</t>
  </si>
  <si>
    <t>Note 1 - Basis of Presentation</t>
  </si>
  <si>
    <t>Disclosure Text Block [Abstract]</t>
  </si>
  <si>
    <t>Organization, Consolidation and Presentation of Financial Statements Disclosure [Text Block]</t>
  </si>
  <si>
    <t>1. Basis of Presentation The accompanying condensed consolidated balance sheet of Gray Television, Inc. (and its consolidated subsidiaries, except as the context otherwise provides,“Gray,” the “Company,” “we,” “us,” and “our”) as of December 31, 2014, which was derived from the Company’s audited financial statements as of December 31, 2014, and our accompanying unaudited condensed consolidated financial statements as of June 30, 2015 and for the periods ended June 30, 2015 and 2014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4 (the “ 2014 Form 10-K”). Our financial condition as of, and operating results for the six-month period ended, June 30, 2015 are not necessarily indicative of the financial condition or results that may be expected for any future interim period or for the year ending December 31, 2015. 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intangible assets and program broadcast rights, pension costs, income taxes, employee medical insurance claims, useful lives of property and equipment and contingencies. 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and six-month periods ended June 30, 2015 and 2014 (in thousands):
Three Months Ended Six Months Ended
June 30, June 30,
2015 2014 2015 2014
Weighted-average shares outstanding-basic 71,637 57,862 64,968 57,855
Common stock equivalents - stock options and restricted stock 633 449 561 443
Weighted-average shares outstanding-diluted 72,270 58,311 65,529 58,298 Accumulated Other Comprehensive Loss Our accumulated other comprehensive loss balances as of June 30, 2015 and December 31, 2014 consist of adjustments to our pension liability and income tax benefit as follows (in thousands):
June 30, December 31,
2015 2014
Accumulated balances of items included in accumulated other comprehensive loss:
Increase in pension liability $ (21,830 ) $ (34,117 )
Income tax benefit (8,512 ) (13,305 )
Accumulated other comprehensive loss $ (13,318 ) $ (20,812 ) 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dollars in thousands):
Estimated
June 30, December 31, Useful Lives
2015 2014 (in years)
Property and equipment:
Land $ 32,139 $ 32,085
Buildings and improvements 77,940 77,477 7 to 40
Equipment 395,150 394,569 3 to 20
505,229 504,131
Accumulated depreciation (295,026 ) (282,320 )
Total property and equipment, net $ 210,203 $ 221,811 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 Recent Accounting Pronouncements In May 2014, the Financial Accounting Standards Board (“FASB”) issued Accounting Standards Update (“ASU”) No. 2014-09 - R evenue from Contracts with Customers On July 9, 2015, the FASB voted to defer the effective date by one year to December 15, 2017 for interim and annual reporting periods beginning after that date and permitted early adoption of the standard, but not before the original effective date of December 15, 2016. The standard permits the use of either the retrospective or cumulative effect transition method. We are currently evaluating the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 Reclassifications Certain reclassifications have been made in the presentation of operating activities in our Condensed Consolidated Statements of Cash Flows for the six-months ended June 30, 2014 in order to conform to the presentation for the six-months ended June 30, 2015. The reclassifications did not change our total net cash provided by operating activities for the six-months ended June 30, 2014.</t>
  </si>
  <si>
    <t>Note 2 - Long-term Debt</t>
  </si>
  <si>
    <t>Debt Disclosure [Abstract]</t>
  </si>
  <si>
    <t>Debt Disclosure [Text Block]</t>
  </si>
  <si>
    <t>2 . Long-term Debt As of June 30, 2015 and December 31, 2014, l ong-term debt primarily consisted of obligations under our 2014 Senior Credit Facility (the “Senior Credit Facility”), and our 7½% Senior Notes due 2020 (the “2020 Notes ”), as follows (in thousands):
June 30, December 31,
2015 2014
Long-term debt including current portion:
Senior Credit Facility $ 556,438 $ 556,438
2020 Notes 675,000 675,000
Total outstanding principal 1,231,438 1,231,438
Unamortized net premium - 2020 Notes 4,531 4,963
Net carrying value $ 1,235,969 $ 1,236,401
Borrowing availability under the Revolving Credit Facility $ 50,000 $ 50,000 Our Senior Credit Facility consists of a revolving loan (the “Revolving Credit Facility”) and a term loan. Excluding accrued interest, the amount outstanding under our Senior Credit Facility as of June 30, 2015 and December 31, 2014 consisted solely of a term loan balance of $556.4 million. Our maximum borrowing availability under our Revolving Credit Facility is limited by our required compliance with certain restrictive covenants, including a first lien net leverage ratio covenant. As of June 30, 2015 and December 31, 2014, we had $675.0 million of our 2020 Notes outstanding, at their face value. As of June 30, 2015 and December 31, 2014, the interest rate on the balance outstanding under the Senior Credit Facility was 3.8%, and the coupon interest rate was 7.5% and the yield was 7.3% on the 2020 Notes. As of June 30, 2015 and December 31, 2014, we had a deferred loan cost balance, net of accumulated amortization, of $6.8 million and $7.4 million, respectively, related to the Senior Credit Facility; and we had a deferred loan cost balance, net of accumulated amortization, of $10.3 million and $11.3 million, respectively, related to our 2020 Notes. Collateral, Covenants and Restrictions Our obligations under the Senior Credit Facility are secured by substantially all of our consolidated subsidiaries' assets, including real estate. In addition, all of our subsidiaries are joint and several guarantors of, and our ownership interests in those subsidiaries are pledged to collateralize, our obligations under the Senior Credit Facility. Gray Television, Inc. is a holding company with no material independent assets or operations. For all periods presented, the 2020 Notes have been fully and unconditionally guaranteed, on a joint and several, senior unsecured basis, by all of Gray Television, Inc.'s subsidiaries. As of June 30, 2015, there were no significant restrictions on the ability of Gray Television, Inc.'s subsidiaries to distribute cash to Gray or to the guarantor subsidiaries. The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as well as other customary covenants for credit facilities of this type. The 2020 Notes include covenants with which we must comply which are typical for borrowing transactions of their nature. As of June 30, 2015 and December 31, 2014, we were in compliance with all required covenants under all our debt obligations.</t>
  </si>
  <si>
    <t>Note 3 - Stockholders' Equity</t>
  </si>
  <si>
    <t>Stockholders' Equity Note [Abstract]</t>
  </si>
  <si>
    <t>Stockholders' Equity Note Disclosure [Text Block]</t>
  </si>
  <si>
    <t xml:space="preserve">3. Stockholders’ Equity On March 31, 2015, we completed an underwritten offering of 13.5 million shares of our common stock at a price to the public of $13.00 per share pursuant to an effective shelf registration statement. The net proceeds from the offering were $167.4 million, after deducting underwriting discounts of $7.5 million and expenses of $0.8 million. We have placed the net proceeds from the offering in our corporate treasury for general corporate purposes, and such proceeds may be used from time to time for, among other things, repayment of outstanding debt, capital expenditures, the financing of possible future business expansions and acquisitions, increasing our working capital and the financing of ongoing operating expenses and overhead. We are authorized to issue 135 million shares of all classes of stock, of which 15 million shares are designated Class A common stock, 100 million shares are designated common stock, and 20 million shares are designated “blank check” preferred stock for which our Board of Directors has the authority to determine the rights, powers, limitations and restrictions. The rights of our common stock and Class A common stock are identical, except that our Class A common stock has 10 votes per share and our common stock has one vote per share. Our common stock and Class A common stock are entitled to receive cash dividends if declared, on an equal per-share basis. Our Board of Directors has authorized Gray to repurchase an aggregate of up to 5 million shares of its common stock and Class A common stock at times as management deems appropriate, subject to any contractual or other restrictions. As of June 30, 2015, 279,200 shares of our common stock and Class A common stock remain available for repurchase under these authorizations. There is no expiration date for these authorizations. Shares repurchased are held as treasury shares and may be used for general corporate purposes including, but not limited to, satisfying obligations under our employee benefit plans and long term incentive plans. Treasury stock is recorded at cost. During the six-month periods ended June 30, 2015 and 2014, we did not make any repurchases under these authorizations. For the period ended June 30, 2015 and for the year ended December 31, 2014, we did not declare or pay any common stock or Class A common stock dividends. Under our various employee benefit plans, we may, at our discretion, issue authorized and unissued shares, or previously issued shares held in treasury, of our common stock or our Class A common stock. As of June 30, 2015, we had reserved 6,964,824 shares and 476,193 shares of our common stock and Class A common stock, respectively, for future issuance under various employee benefit plans. As of December 31, 2014, we had reserved 7,116,171 shares and 763,706 shares of our common stock and Class A common stock, respectively, for future issuance under various employee benefit plans. </t>
  </si>
  <si>
    <t>Note 4 - Fair Value Measurement</t>
  </si>
  <si>
    <t>Fair Value Disclosures [Abstract]</t>
  </si>
  <si>
    <t>Fair Value Disclosures [Text Block]</t>
  </si>
  <si>
    <t xml:space="preserve">4 . Fair Value Measurement 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1.2 billion and $1.2 billion, respectively, and the fair value was $1.3 billion and $1.2 billion, respectively, as of June 30, 2015 and December 31, 2014. Fair value of our long-term debt is based on observable estimates provided by third-party financial professionals as of June 30, 2015 and December 31, 2014 and is classified within Level 2 of the fair value hierarchy. </t>
  </si>
  <si>
    <t>Note 5 - Retirement Plans</t>
  </si>
  <si>
    <t>Compensation and Retirement Disclosure [Abstract]</t>
  </si>
  <si>
    <t>Pension and Other Postretirement Benefits Disclosure [Text Block]</t>
  </si>
  <si>
    <t>5 . Retirement Plans We sponsor and in some cases contribute to defined benefit and defined contribution retirement plans covering substantially all of our full-time employees. Our defined benefit pension plans include the Gray Television, Inc. Retirement Plan (the “Gray Pension Plan”), as well as two frozen plans assumed when we acquired the related businesses in prior years. The Gray Television, Inc. Capital Accumulation Plan (“the Capital Accumulation Plan”) is a defined contribution plan intended to meet the requirements of section 401(k) of the Internal Revenue Code. Effective July 1, 2015, monthly plan benefits under the Gray Pension Plan were frozen and will no longer increase after June 30, 2015. Also, effective beginning on July 1, 2015, employer contributions to the Capital Accumulation Plan have been enhanced such that the Company includes matching cash contributions at a rate of 100% of the first 3% of each employee’s salary deferral, and 50% of the next 2% of each employee’s salary deferral. In addition, the Company, at its discretion, may make an additional profit sharing contribution, based on annual Company performance, to those employees who meet certain criteria. The following table provides the components of net periodic benefit cost for our defined benefit pension plans for the three-month and six-month periods ended June 30, 2015 and 2014, respectively (in thousands):
Three Months Ended Six Months Ended
June 30, June 30,
2015 2014 2015 2014
Service cost $ 1,405 $ 1,300 $ 3,116 $ 2,644
Interest cost 3,194 1,034 4,448 2,103
Expected return on plan assets (3,710 ) (1,057 ) (5,114 ) (2,151 )
Loss amortization 900 244 1,740 496
Net periodic cost $ 1,789 $ 1,521 $ 4,190 $ 3,092 During the six-month period ended June 30, 2015, we contributed $1.4 million to our pension plans. During the remainder of the year ending December 31, 2015, we expect to contribute an additional $3.8 million to our pension plans. For the three and six-month periods ended June 30, 2015 and 2014, our contributions to our Capital Accumulation Plan were immaterial. We estimate that our contributions to the Capital Accumulation Plan for the remainder of the year ended December 31, 2015 will be approximately $1.4 million.</t>
  </si>
  <si>
    <t>Note 6 - Stock-based Compensation</t>
  </si>
  <si>
    <t>Disclosure of Compensation Related Costs, Share-based Payments [Abstract]</t>
  </si>
  <si>
    <t>Disclosure of Compensation Related Costs, Share-based Payments [Text Block]</t>
  </si>
  <si>
    <t xml:space="preserve">6. Stock-based Compensation We recognize compensation expense for stock-based payment awards made to our employees and directors, including stock options and restricted shares granted under our 2007 Long-Term Incentive Plan, as amended (the “2007 Incentive Plan”) and our Directors’ Restricted Stock Plan. The following table provides our stock-based compensation expense and related income tax benefit for the three-month and six-month periods ended June 30, 2015 and 2014, respectively (in thousands).
Three Months Ended Six Months Ended
June 30, June 30,
2015 2014 2015 2014
Stock-based compensation expense, gross $ 1,009 $ 980 $ 2,002 $ 3,052
Income tax benefit at our statutory rate associated with stock-based compensation (394 ) (382 ) (781 ) (1,190 )
Stock-based compensation expense, net $ 615 $ 598 $ 1,221 $ 1,862 2007 Long- T erm Incentive Plan The 2007 Long-Term Incentive Plan provides for the grant of incentive stock options, nonqualified stock options, restricted stock awards, stock appreciation rights, and performance awards to acquire shares of our Class A common stock or common stock, or other awards based on our performance, to our employees and non-employee directors. During the six-month period ended June 30, 2015, we granted 150,308 shares of restricted common stock to our employees, of which 50,102 shares will vest on January 31, 2016; 50,100 shares will vest on January 31, 2017; and 50,106 shares will vest on January 31, 2018. Also during the six-month period ended June 30, 2015, we granted 229,322 shares of restricted Class A common stock to our employees, of which 76,442 shares will vest on each of January 31, 2016 and January 31, 2017; and 76,438 shares will vest on January 31, 2018. Also during the six-month period ended June 30, 2015, we granted 58,191 shares of restricted Class A common stock to our non-employee directors, all of which will vest on January 31, 2016. During the six-month period ended June 30, 2014, we granted 312,961 shares of restricted common stock to our employees, of which 68,991 shares vested on the date of grant; 127,316 shares vested on January 17, 2015; and 58,327 shares will vest on each of January 17, 2016 and 2017. Also during the six-month period ended June 30, 2014, we granted 194,413 shares of restricted Class A common stock to an employee, of which 31,821 shares vested on the date of grant; 75,412 shares vested on January 17, 2015 and 43,590 shares will vest on each of January 17, 2016 and 2017. Also during the six-month period ended June 30, 2014, we granted 41,881 shares of restricted Class A common stock to our non-employee directors, all of which vested on January 1, 2015. Directors’ Restricted Stock Plan The Directors’ Restricted Stock Plan authorizes the grant of restricted stock awards to our non-employee directors. During the six-month periods ended June 30, 2015 and 2014, w e did not grant any restricted stock awards under the Directors’ Restricted Stock Plan. However, we granted restricted stock awards to our non-employee directors, pursuant to our 2007 Long-Term Incentive Plan during the six-months ended June 30, 2015 and 2014, as described above. A summary of restricted common stock activity for the six-month periods ended June 30, 2015 and 2014 is as follows:
Six Months Ended
June 30, 2015 June 30, 2014
Weighted- Weighted-
average average
Grant Date Grant Date
Number of Fair Value Number of Fair Value
Shares Per Share Shares Per Share
Restricted stock - common:
Outstanding - beginning of period 385,056 $ 9.09 274,838 $ 4.43
Granted 150,308 $ 10.27 312,961 $ 11.78
Vested (197,858 ) $ 9.16 (202,743 ) $ 6.93
Outstanding - end of period 337,506 $ 9.57 385,056 $ 9.09 A summary of restricted Class A common stock activity for the six-month periods ended June 30, 2015 and 2014 is as follows:
Six Months Ended
June 30, 2015 June 30, 2014
Weighted-average Weighted-average
Grant Date Grant Date
Number of Fair Value Number of Fair Value
Shares Per Share Shares Per Share
Restricted stock - class A common:
Restricted stock - beginning of period 204,473 $ 9.81 - $ -
Granted 287,513 $ 9.37 236,294 $ 9.80
Vested (117,293 ) $ 9.85 (31,821 ) $ 9.75
Restricted stock - end of period 374,693 $ 9.46 204,473 $ 9.81 A summary of stock option activity related to our common stock for the six-month periods ended June 30, 2015 and 2014 is as follows:
Six Months Ended
June 30, 2015 June 30, 2014
Number of Shares Underlying Options Weighted- Average Exercise Price Number of Shares Underlying Options Weighted- Average Exercise Price
Stock options - common:
Outstanding - beginning of period 274,746 $ 1.99 274,746 $ 1.99
Options granted - $ - - $ -
Options exercised - $ - - $ -
Options expired - $ - - $ -
Options forfeited - $ - - $ -
Options outstanding - end of period 274,746 $ 1.99 274,746 $ 1.99
Exercisable at end of period 206,064 $ 1.99 137,376 $ 1.99 For the six-month periods ended June 30, 2015 and 2014, we did not have any stock options outstanding for our Class A common stock. The aggregate intrinsic value of our outstanding stock options was $3.8 million based on the closing market price of our common stock on June 30, 2015. </t>
  </si>
  <si>
    <t>Note 7 - Commitments and Contingencies</t>
  </si>
  <si>
    <t>Commitments and Contingencies Disclosure [Abstract]</t>
  </si>
  <si>
    <t>Commitments and Contingencies Disclosure [Text Block]</t>
  </si>
  <si>
    <t>7 . Commitments and Contingencies Acquisition Commitments As of June 30, 2015 , we were party to five agreements to complete pending acquisitions, pursuant to which we had paid an aggregate of approximately $7.0 million in deposits, from cash on hand, and were obligated to pay an additional aggregate of approximately $77.4 million. On July 1, 2015, we used cash on hand to complete these acquisitions. See Note 10, “Subsequent Events”. Legal Proceedings and Claims 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Note 8 - Goodwill and Intangible Assets</t>
  </si>
  <si>
    <t>Goodwill and Intangible Assets Disclosure [Abstract]</t>
  </si>
  <si>
    <t>Goodwill and Intangible Assets Disclosure [Text Block]</t>
  </si>
  <si>
    <t>8 . Goodwill and Intangible Assets Our intangible assets are primarily comprised of broadcast licenses. There were no triggering events that required a test of impairment of our goodwill or intangible assets during the six-month periods ended June 30, 2015 or 2014.</t>
  </si>
  <si>
    <t>Note 9 - Income Taxes</t>
  </si>
  <si>
    <t>Income Tax Disclosure [Abstract]</t>
  </si>
  <si>
    <t>Income Tax Disclosure [Text Block]</t>
  </si>
  <si>
    <t xml:space="preserve">9 . Income Taxes For the three-month and six-month periods ended June 30, 2015 and 2014, our income tax expense and effective income tax rates were as follows (dollars in thousands) :
Three Months Ended Six Months Ended
June 30, June 30,
2015 2014 2015 2014
Income tax expense $ 8,128 $ 876 $ 12,068 $ 1,735
Effective income tax rate 40.2 % 35.5 % 40.5 % 37.7 %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six-month period ended June 30, 2015, these estimates increased or decreased our statutory Federal income tax rate of 35.0% to our effective income tax rate of 40.5% as follows: state income taxes added 4.5%, permanent differences between our U.S. GAAP income and taxable income added 1.6%, and a discrete share based compensation adjustment added 0.3%, while adjustments to our reserve for uncertain tax positions resulted in a reduction of 0.9%. For the six-month period ended June 30, 2014, these estimates increased or decreased our statutory Federal income tax rate of 35.0% to our effective income tax rate of 37.7% as follows: state income taxes added 1.7% and permanent differences between our U.S. GAAP income and taxable income added 1.2%, while adjustments to our reserve for uncertain tax positions resulted in a reduction of 0.2%. </t>
  </si>
  <si>
    <t>Note 10 - Subsequent Events</t>
  </si>
  <si>
    <t>Subsequent Events [Abstract]</t>
  </si>
  <si>
    <t>Subsequent Events [Text Block]</t>
  </si>
  <si>
    <t xml:space="preserve">10. Subsequent Events As described more fully in our Annual Report on Form 10-K, we continue our focus on strategic growth and acquisitions. Consistent with that strategy, on July 1, 2015, we completed five acquisitions and announced two dispositions. However, as of the date of this report we have not completed our determination of the fair values of the assets acquired and liabilities assumed. These transactions were as follows:
● Odessa-Midland, Texas Acquisition -
● Twin Falls, Idaho Acquisition -
● Presque Isle, Maine Acquisition -
● Wausau-Rhinelander, Wisconsin Acquisition -
● Laredo, Texas Acquisition -
● Great Falls and Helena, Montana Disposition -
● Helena, Montana Disposition - </t>
  </si>
  <si>
    <t>Accounting Policies, by Policy (Policies)</t>
  </si>
  <si>
    <t>Accounting Policies [Abstract]</t>
  </si>
  <si>
    <t>Revenue Recognition, Policy [Policy Text Block]</t>
  </si>
  <si>
    <t>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intangible assets and program broadcast rights, pension costs, income taxes, employee medical insurance claims, useful lives of property and equipment and contingencies.</t>
  </si>
  <si>
    <t>Earnings Per Share, Policy [Policy Text Block]</t>
  </si>
  <si>
    <t xml:space="preserve">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The following table reconciles basic weighted-average shares outstanding to diluted weighted-average shares outstanding for the three-month and six-month periods ended June 30, 2015 and 2014 (in thousands):
Three Months Ended Six Months Ended
June 30, June 30,
2015 2014 2015 2014
Weighted-average shares outstanding-basic 71,637 57,862 64,968 57,855
Common stock equivalents - stock options and restricted stock 633 449 561 443
Weighted-average shares outstanding-diluted 72,270 58,311 65,529 58,298 </t>
  </si>
  <si>
    <t>Comprehensive Income, Policy [Policy Text Block]</t>
  </si>
  <si>
    <t>Accumulated Other Comprehensive Loss Our accumulated other comprehensive loss balances as of June 30, 2015 and December 31, 2014 consist of adjustments to our pension liability and income tax benefit as follows (in thousands):
June 30, December 31,
2015 2014
Accumulated balances of items included in accumulated other comprehensive loss:
Increase in pension liability $ (21,830 ) $ (34,117 )
Income tax benefit (8,512 ) (13,305 )
Accumulated other comprehensive loss $ (13,318 ) $ (20,812 )</t>
  </si>
  <si>
    <t>Property, Plant and Equipment, Policy [Policy Text Block]</t>
  </si>
  <si>
    <t xml:space="preserve">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dollars in thousands):
Estimated
June 30, December 31, Useful Lives
2015 2014 (in years)
Property and equipment:
Land $ 32,139 $ 32,085
Buildings and improvements 77,940 77,477 7 to 40
Equipment 395,150 394,569 3 to 20
505,229 504,131
Accumulated depreciation (295,026 ) (282,320 )
Total property and equipment, net $ 210,203 $ 221,811 </t>
  </si>
  <si>
    <t>Loans and Leases Receivable, Allowance for Loan Losses Policy [Policy Text Block]</t>
  </si>
  <si>
    <t>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New Accounting Pronouncements, Policy [Policy Text Block]</t>
  </si>
  <si>
    <t>Recent Accounting Pronouncements In May 2014, the Financial Accounting Standards Board (“FASB”) issued Accounting Standards Update (“ASU”) No. 2014-09 - R evenue from Contracts with Customers On July 9, 2015, the FASB voted to defer the effective date by one year to December 15, 2017 for interim and annual reporting periods beginning after that date and permitted early adoption of the standard, but not before the original effective date of December 15, 2016. The standard permits the use of either the retrospective or cumulative effect transition method. We are currently evaluating the impact of the requirements of this ASU on our financial statements. In August 2014, the FASB issued ASU No. 2014-15, Presentation of Financial Statements - Going Concern (Subtopic 205-40) - Disclosure of Uncertainties about an Entity’s Ability to continue as a Going Concern In April 2015, the FASB issued ASU No. 2015-03, Interest - Imputation of Interest (Subtopic 835-30) - Simplifying the Presentation of Debt Issuance Costs</t>
  </si>
  <si>
    <t>Reclassification, Policy [Policy Text Block]</t>
  </si>
  <si>
    <t>Reclassifications Certain reclassifications have been made in the presentation of operating activities in our Condensed Consolidated Statements of Cash Flows for the six-months ended June 30, 2014 in order to conform to the presentation for the six-months ended June 30, 2015. The reclassifications did not change our total net cash provided by operating activities for the six-months ended June 30, 2014.</t>
  </si>
  <si>
    <t>Note 1 - Basis of Presentation (Tables)</t>
  </si>
  <si>
    <t>Schedule of Weighted Average Number of Shares [Table Text Block]</t>
  </si>
  <si>
    <t xml:space="preserve">Three Months Ended Six Months Ended
June 30, June 30,
2015 2014 2015 2014
Weighted-average shares outstanding-basic 71,637 57,862 64,968 57,855
Common stock equivalents - stock options and restricted stock 633 449 561 443
Weighted-average shares outstanding-diluted 72,270 58,311 65,529 58,298 </t>
  </si>
  <si>
    <t>Schedule of Accumulated Other Comprehensive Income (Loss) [Table Text Block]</t>
  </si>
  <si>
    <t>June 30, December 31,
2015 2014
Accumulated balances of items included in accumulated other comprehensive loss:
Increase in pension liability $ (21,830 ) $ (34,117 )
Income tax benefit (8,512 ) (13,305 )
Accumulated other comprehensive loss $ (13,318 ) $ (20,812 )</t>
  </si>
  <si>
    <t>Property, Plant and Equipment [Table Text Block]</t>
  </si>
  <si>
    <t xml:space="preserve">Estimated
June 30, December 31, Useful Lives
2015 2014 (in years)
Property and equipment:
Land $ 32,139 $ 32,085
Buildings and improvements 77,940 77,477 7 to 40
Equipment 395,150 394,569 3 to 20
505,229 504,131
Accumulated depreciation (295,026 ) (282,320 )
Total property and equipment, net $ 210,203 $ 221,811 </t>
  </si>
  <si>
    <t>Note 2 - Long-term Debt (Tables)</t>
  </si>
  <si>
    <t>Schedule of Long-term Debt Instruments [Table Text Block]</t>
  </si>
  <si>
    <t xml:space="preserve">June 30, December 31,
2015 2014
Long-term debt including current portion:
Senior Credit Facility $ 556,438 $ 556,438
2020 Notes 675,000 675,000
Total outstanding principal 1,231,438 1,231,438
Unamortized net premium - 2020 Notes 4,531 4,963
Net carrying value $ 1,235,969 $ 1,236,401
Borrowing availability under the Revolving Credit Facility $ 50,000 $ 50,000 </t>
  </si>
  <si>
    <t>Note 5 - Retirement Plans (Tables)</t>
  </si>
  <si>
    <t>Schedule of Net Benefit Costs [Table Text Block]</t>
  </si>
  <si>
    <t xml:space="preserve">Three Months Ended Six Months Ended
June 30, June 30,
2015 2014 2015 2014
Service cost $ 1,405 $ 1,300 $ 3,116 $ 2,644
Interest cost 3,194 1,034 4,448 2,103
Expected return on plan assets (3,710 ) (1,057 ) (5,114 ) (2,151 )
Loss amortization 900 244 1,740 496
Net periodic cost $ 1,789 $ 1,521 $ 4,190 $ 3,092 </t>
  </si>
  <si>
    <t>Note 6 - Stock-based Compensation (Tables)</t>
  </si>
  <si>
    <t>Schedule of Employee Service Share-based Compensation, Allocation of Recognized Period Costs [Table Text Block]</t>
  </si>
  <si>
    <t xml:space="preserve">Three Months Ended Six Months Ended
June 30, June 30,
2015 2014 2015 2014
Stock-based compensation expense, gross $ 1,009 $ 980 $ 2,002 $ 3,052
Income tax benefit at our statutory rate associated with stock-based compensation (394 ) (382 ) (781 ) (1,190 )
Stock-based compensation expense, net $ 615 $ 598 $ 1,221 $ 1,862 </t>
  </si>
  <si>
    <t>Schedule of Nonvested Restricted Stock Units Activity [Table Text Block]</t>
  </si>
  <si>
    <t xml:space="preserve">Six Months Ended
June 30, 2015 June 30, 2014
Weighted- Weighted-
average average
Grant Date Grant Date
Number of Fair Value Number of Fair Value
Shares Per Share Shares Per Share
Restricted stock - common:
Outstanding - beginning of period 385,056 $ 9.09 274,838 $ 4.43
Granted 150,308 $ 10.27 312,961 $ 11.78
Vested (197,858 ) $ 9.16 (202,743 ) $ 6.93
Outstanding - end of period 337,506 $ 9.57 385,056 $ 9.09
Six Months Ended
June 30, 2015 June 30, 2014
Weighted-average Weighted-average
Grant Date Grant Date
Number of Fair Value Number of Fair Value
Shares Per Share Shares Per Share
Restricted stock - class A common:
Restricted stock - beginning of period 204,473 $ 9.81 - $ -
Granted 287,513 $ 9.37 236,294 $ 9.80
Vested (117,293 ) $ 9.85 (31,821 ) $ 9.75
Restricted stock - end of period 374,693 $ 9.46 204,473 $ 9.81 </t>
  </si>
  <si>
    <t>Schedule of Share-based Compensation, Stock Options, Activity [Table Text Block]</t>
  </si>
  <si>
    <t xml:space="preserve">Six Months Ended
June 30, 2015 June 30, 2014
Number of Shares Underlying Options Weighted- Average Exercise Price Number of Shares Underlying Options Weighted- Average Exercise Price
Stock options - common:
Outstanding - beginning of period 274,746 $ 1.99 274,746 $ 1.99
Options granted - $ - - $ -
Options exercised - $ - - $ -
Options expired - $ - - $ -
Options forfeited - $ - - $ -
Options outstanding - end of period 274,746 $ 1.99 274,746 $ 1.99
Exercisable at end of period 206,064 $ 1.99 137,376 $ 1.99 </t>
  </si>
  <si>
    <t>Note 9 - Income Taxes (Tables)</t>
  </si>
  <si>
    <t>Schedule of Effective Income Tax Rate Reconciliation [Table Text Block]</t>
  </si>
  <si>
    <t>Three Months Ended Six Months Ended
June 30, June 30,
2015 2014 2015 2014
Income tax expense $ 8,128 $ 876 $ 12,068 $ 1,735
Effective income tax rate 40.2 % 35.5 % 40.5 % 37.7 %</t>
  </si>
  <si>
    <t>Note 1 - Basis of Presentation (Details) - 6 months ended Jun. 30, 2015</t>
  </si>
  <si>
    <t>Minimum Percentage of Receivable Balances for Creating Allowance For Doubtful Accounts</t>
  </si>
  <si>
    <t>85.00%</t>
  </si>
  <si>
    <t>Period For Creating Allowance For Doubtful Accounts</t>
  </si>
  <si>
    <t>120 days</t>
  </si>
  <si>
    <t>Note 1 - Basis of Presentation (Details) - Reconciliation of Basic Weighted-average Shares Outstanding to Diluted Weighted-average Shares Outstanding - shares shares in Thousands</t>
  </si>
  <si>
    <t>Reconciliation of Basic Weighted-average Shares Outstanding to Diluted Weighted-average Shares Outstanding [Abstract]</t>
  </si>
  <si>
    <t>Weighted-average shares outstanding-basic</t>
  </si>
  <si>
    <t>Common stock equivalents - stock options and restricted stock</t>
  </si>
  <si>
    <t>Weighted-average shares outstanding-diluted</t>
  </si>
  <si>
    <t>Note 1 - Basis of Presentation (Details) - Accumulated Other Comprehensive Loss - USD ($) $ in Thousands</t>
  </si>
  <si>
    <t>Accumulated balances of items included in accumulated other comprehensive loss:</t>
  </si>
  <si>
    <t>Increase in pension liability</t>
  </si>
  <si>
    <t>Income tax benefit</t>
  </si>
  <si>
    <t>Accumulated other comprehensive loss</t>
  </si>
  <si>
    <t>Note 1 - Basis of Presentation (Details) - Property and Equipment - USD ($) $ in Thousands</t>
  </si>
  <si>
    <t>Property and equipment:</t>
  </si>
  <si>
    <t>Property, plant and equipment, gross</t>
  </si>
  <si>
    <t>Accumulated depreciation</t>
  </si>
  <si>
    <t>Total property and equipment, net</t>
  </si>
  <si>
    <t>Land [Member]</t>
  </si>
  <si>
    <t>Building and Building Improvements [Member]</t>
  </si>
  <si>
    <t>Equipment [Member]</t>
  </si>
  <si>
    <t>Minimum [Member] | Building and Building Improvements [Member]</t>
  </si>
  <si>
    <t>Property, plant and equipment, estimated useful life</t>
  </si>
  <si>
    <t>7 years</t>
  </si>
  <si>
    <t>Minimum [Member] | Equipment [Member]</t>
  </si>
  <si>
    <t>3 years</t>
  </si>
  <si>
    <t>Maximum [Member] | Building and Building Improvements [Member]</t>
  </si>
  <si>
    <t>40 years</t>
  </si>
  <si>
    <t>Maximum [Member] | Equipment [Member]</t>
  </si>
  <si>
    <t>20 years</t>
  </si>
  <si>
    <t>Note 2 - Long-term Debt (Details) - USD ($) $ in Thousands</t>
  </si>
  <si>
    <t>2014 Term Loan [Member]</t>
  </si>
  <si>
    <t>Note 2 - Long-term Debt (Details) [Line Items]</t>
  </si>
  <si>
    <t>Long-term Debt, Gross</t>
  </si>
  <si>
    <t>2020 Notes [Member]</t>
  </si>
  <si>
    <t>Unsecured Debt</t>
  </si>
  <si>
    <t>Debt Instrument, Interest Rate, Stated Percentage</t>
  </si>
  <si>
    <t>7.50%</t>
  </si>
  <si>
    <t>Debt Instrument, Interest Rate, Effective Percentage</t>
  </si>
  <si>
    <t>7.30%</t>
  </si>
  <si>
    <t>Deferred Finance Costs, Net</t>
  </si>
  <si>
    <t>2014 Senior Credit Facility [Member]</t>
  </si>
  <si>
    <t>3.80%</t>
  </si>
  <si>
    <t>Note 2 - Long-term Debt (Details) - Long-term Debt Summary - USD ($) $ in Thousands</t>
  </si>
  <si>
    <t>Long-term debt including current portion:</t>
  </si>
  <si>
    <t>Total outstanding principal</t>
  </si>
  <si>
    <t>Net carrying value</t>
  </si>
  <si>
    <t>Senior Credit Facility</t>
  </si>
  <si>
    <t>2020 Notes</t>
  </si>
  <si>
    <t>Unamortized net premium - 2020 Notes</t>
  </si>
  <si>
    <t>2014 Revolving Credit Facility [Member]</t>
  </si>
  <si>
    <t>Borrowing availability under the Revolving Credit Facility</t>
  </si>
  <si>
    <t>Note 3 - Stockholders' Equity (Details) $ / shares in Units, $ in Thousands</t>
  </si>
  <si>
    <t>1 Months Ended</t>
  </si>
  <si>
    <t>Mar. 31, 2015USD ($)$ / sharesshares</t>
  </si>
  <si>
    <t>Jun. 30, 2015USD ($)shares</t>
  </si>
  <si>
    <t>Dec. 31, 2014shares</t>
  </si>
  <si>
    <t>Note 3 - Stockholders' Equity (Details) [Line Items]</t>
  </si>
  <si>
    <t>Proceeds from Issuance of Common Stock (in Dollars) | $</t>
  </si>
  <si>
    <t>Capital Units, Authorized</t>
  </si>
  <si>
    <t>Common Stock, Shares Authorized</t>
  </si>
  <si>
    <t>Common Stock, Voting Rights, Votes Per Share</t>
  </si>
  <si>
    <t>Stock Repurchase Program, Number of Shares Authorized to be Repurchased</t>
  </si>
  <si>
    <t>Stock Repurchase Program, Remaining Number of Shares Authorized to be Repurchased</t>
  </si>
  <si>
    <t>Common Stock, Capital Shares Reserved for Future Issuance</t>
  </si>
  <si>
    <t>Underwritten Offering [Member]</t>
  </si>
  <si>
    <t>Stock Issued During Period, Shares, New Issues</t>
  </si>
  <si>
    <t>Share Price (in Dollars per share) | $ / shares</t>
  </si>
  <si>
    <t>Issuance of Stock, Underwriting Discount (in Dollars) | $</t>
  </si>
  <si>
    <t>Issuance of Stock, Underwriting Expenses (in Dollars) | $</t>
  </si>
  <si>
    <t>Blank Check Preferred Stock [Member]</t>
  </si>
  <si>
    <t>Preferred Stock, Shares Authorized</t>
  </si>
  <si>
    <t>Note 4 - Fair Value Measurement (Details) - USD ($) $ in Billions</t>
  </si>
  <si>
    <t>Long-term Debt</t>
  </si>
  <si>
    <t>Long-term Debt, Fair Value</t>
  </si>
  <si>
    <t>Note 5 - Retirement Plans (Details) - USD ($) $ in Millions</t>
  </si>
  <si>
    <t>Dec. 31, 2015</t>
  </si>
  <si>
    <t>Note 5 - Retirement Plans (Details) [Line Items]</t>
  </si>
  <si>
    <t>Defined Contribution Plan, Contributions by Employer (in Dollars)</t>
  </si>
  <si>
    <t>Defined Benefit Plan, Expected Contributions in Current Fiscal Year (in Dollars)</t>
  </si>
  <si>
    <t>Capital Accumulation Plan [Member]</t>
  </si>
  <si>
    <t>Capital Accumulation Plan [Member] | Subsequent Event [Member] | First 3% of Each Employee's Salary Deferral [Member]</t>
  </si>
  <si>
    <t>Defined Contribution Plan, Employer Matching Contribution, Percent of Match</t>
  </si>
  <si>
    <t>100.00%</t>
  </si>
  <si>
    <t>Capital Accumulation Plan [Member] | Subsequent Event [Member] | Matched by the Company at the Rate of 100% [Member]</t>
  </si>
  <si>
    <t>Defined Contribution Plan, Employer Matching Contribution, Percent of Employees' Gross Pay</t>
  </si>
  <si>
    <t>3.00%</t>
  </si>
  <si>
    <t>Capital Accumulation Plan [Member] | Subsequent Event [Member] | Next 2% of Each Employee's Salary Deferral [Member]</t>
  </si>
  <si>
    <t>50.00%</t>
  </si>
  <si>
    <t>Capital Accumulation Plan [Member] | Subsequent Event [Member] | Matched by the Company at the Rate of 50% [Member]</t>
  </si>
  <si>
    <t>2.00%</t>
  </si>
  <si>
    <t>Note 5 - Retirement Plans (Details) - Components of Net Periodic Benefit Cost for Pension Plans - USD ($) $ in Thousands</t>
  </si>
  <si>
    <t>Components of Net Periodic Benefit Cost for Pension Plans [Abstract]</t>
  </si>
  <si>
    <t>Service cost</t>
  </si>
  <si>
    <t>Interest cost</t>
  </si>
  <si>
    <t>Expected return on plan assets</t>
  </si>
  <si>
    <t>Loss amortization</t>
  </si>
  <si>
    <t>Net periodic cost</t>
  </si>
  <si>
    <t>Note 6 - Stock-based Compensation (Details) - USD ($) $ in Millions</t>
  </si>
  <si>
    <t>Dec. 31, 2013</t>
  </si>
  <si>
    <t>Note 6 - Stock-based Compensation (Details) [Line Items]</t>
  </si>
  <si>
    <t>Share-based Compensation Arrangement by Share-based Payment Award, Options, Outstanding, Number</t>
  </si>
  <si>
    <t>Share-based Compensation Arrangement by Share-based Payment Award, Options, Outstanding, Intrinsic Value (in Dollars)</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Restricted Stock [Member] | Employee [Member]</t>
  </si>
  <si>
    <t>Restricted Stock [Member] | Common Class A [Member]</t>
  </si>
  <si>
    <t>Restricted Stock [Member] | Common Class A [Member] | Employee [Member]</t>
  </si>
  <si>
    <t>Restricted Stock [Member] | Director [Member] | Common Class A [Member]</t>
  </si>
  <si>
    <t>Directors' Restricted Stock Plan [Member] | Restricted Stock [Member]</t>
  </si>
  <si>
    <t>January 31, 2016 [Member] | Restricted Stock [Member] | Employee [Member]</t>
  </si>
  <si>
    <t>Share-based Compensation Arrangement by Share-based Payment Award, Options, Vested and Expected to Vest, Outstanding, Number</t>
  </si>
  <si>
    <t>January 31, 2016 [Member] | Restricted Stock [Member] | Common Class A [Member] | Employee [Member]</t>
  </si>
  <si>
    <t>January 31, 2016 [Member] | Restricted Stock [Member] | Common Class A [Member] | Director [Member]</t>
  </si>
  <si>
    <t>January 31, 2017 [Member] | Restricted Stock [Member] | Employee [Member]</t>
  </si>
  <si>
    <t>January 31, 2017 [Member] | Restricted Stock [Member] | Common Class A [Member] | Employee [Member]</t>
  </si>
  <si>
    <t>January 31, 2018 [Member] | Restricted Stock [Member] | Employee [Member]</t>
  </si>
  <si>
    <t>January 31, 2018 [Member] | Restricted Stock [Member] | Common Class A [Member] | Employee [Member]</t>
  </si>
  <si>
    <t>January 17, 2015 [Member] | Restricted Stock [Member] | Employee [Member]</t>
  </si>
  <si>
    <t>January 17, 2015 [Member] | Restricted Stock [Member] | Common Class A [Member] | Employee [Member]</t>
  </si>
  <si>
    <t>January 17, 2017 [Member] | Restricted Stock [Member] | Employee [Member]</t>
  </si>
  <si>
    <t>January 17, 2017 [Member] | Restricted Stock [Member] | Common Class A [Member] | Employee [Member]</t>
  </si>
  <si>
    <t>January 17, 2016 [Member] | Restricted Stock [Member] | Employee [Member]</t>
  </si>
  <si>
    <t>January 17, 2016 [Member] | Restricted Stock [Member] | Common Class A [Member] | Employee [Member]</t>
  </si>
  <si>
    <t>Note 6 - Stock-based Compensation (Details) - Stock-based Compensation Expense and Related Income Tax Benefit - USD ($) $ in Thousands</t>
  </si>
  <si>
    <t>Stock-based Compensation Expense and Related Income Tax Benefit [Abstract]</t>
  </si>
  <si>
    <t>Stock-based compensation expense, gross</t>
  </si>
  <si>
    <t>Income tax benefit at our statutory rate associated with stock-based compensation</t>
  </si>
  <si>
    <t>Stock-based compensation expense, net</t>
  </si>
  <si>
    <t>Note 6 - Stock-based Compensation (Details) - Summary of Restricted Common Stock Activity - Restricted Stock [Member] - $ / shares</t>
  </si>
  <si>
    <t>Restricted stock - common:</t>
  </si>
  <si>
    <t>Number of Shares, Beginning of Period</t>
  </si>
  <si>
    <t>Weighted- Average Grant Date Fair Value Per Share, Beginning of Period</t>
  </si>
  <si>
    <t>Number of Shares, Granted</t>
  </si>
  <si>
    <t>Weighted- Average Grant Date Fair Value Per Share, Granted</t>
  </si>
  <si>
    <t>Number of Shares, Vested</t>
  </si>
  <si>
    <t>Weighted- Average Grant Date Fair Value Per Share, Vested</t>
  </si>
  <si>
    <t>Number of Shares, End of Period</t>
  </si>
  <si>
    <t>Weighted- Average Grant Date Fair Value Per Share, End of Period</t>
  </si>
  <si>
    <t>Note 6 - Stock-based Compensation (Details) - Summary of Stock Option Activity - $ / shares</t>
  </si>
  <si>
    <t>Stock options - common:</t>
  </si>
  <si>
    <t>Outstanding - beginning of period</t>
  </si>
  <si>
    <t>Options granted</t>
  </si>
  <si>
    <t>Options exercised</t>
  </si>
  <si>
    <t>Options expired</t>
  </si>
  <si>
    <t>Options forfeited</t>
  </si>
  <si>
    <t>Options outstanding - end of period</t>
  </si>
  <si>
    <t>Exercisable at end of period</t>
  </si>
  <si>
    <t>Note 7 - Commitments and Contingencies (Details) - Jun. 30, 2015 - USD ($) $ in Millions</t>
  </si>
  <si>
    <t>Business Combination, Consideration Transferred</t>
  </si>
  <si>
    <t>Business Combination, Contingent Consideration, Liability</t>
  </si>
  <si>
    <t>Note 9 - Income Taxes (Details)</t>
  </si>
  <si>
    <t>Effective Income Tax Rate Reconciliation, at Federal Statutory Income Tax Rate, Percent</t>
  </si>
  <si>
    <t>35.00%</t>
  </si>
  <si>
    <t>Effective Income Tax Rate Reconciliation, Percent</t>
  </si>
  <si>
    <t>40.20%</t>
  </si>
  <si>
    <t>35.50%</t>
  </si>
  <si>
    <t>40.50%</t>
  </si>
  <si>
    <t>37.70%</t>
  </si>
  <si>
    <t>Effective Income Tax Rate Reconciliation, State and Local Income Taxes, Percent</t>
  </si>
  <si>
    <t>4.50%</t>
  </si>
  <si>
    <t>1.70%</t>
  </si>
  <si>
    <t>Effective Income Tax Rate Reconciliation, Nondeductible Expense, Percent</t>
  </si>
  <si>
    <t>1.60%</t>
  </si>
  <si>
    <t>1.20%</t>
  </si>
  <si>
    <t>Effective Income Tax Rate Reconciliation, Nondeductible Expense, Share-based Compensation Cost, Percent</t>
  </si>
  <si>
    <t>0.30%</t>
  </si>
  <si>
    <t>Effective Income Tax Rate Reconciliation, Tax Contingency, State and Local, Percent</t>
  </si>
  <si>
    <t>0.90%</t>
  </si>
  <si>
    <t>0.20%</t>
  </si>
  <si>
    <t>Note 9 - Income Taxes (Details) - Reconciliation of Income Tax Expense - USD ($) $ in Thousands</t>
  </si>
  <si>
    <t>Reconciliation of Income Tax Expense [Abstract]</t>
  </si>
  <si>
    <t>Effective income tax rate</t>
  </si>
  <si>
    <t>Note 10 - Subsequent Events (Details) - USD ($) $ in Millions</t>
  </si>
  <si>
    <t>Sep. 30, 2015</t>
  </si>
  <si>
    <t>Jul. 01, 2015</t>
  </si>
  <si>
    <t>Note 10 - Subsequent Events (Details) [Line Items]</t>
  </si>
  <si>
    <t>Great Falls and Helena, Montana Disposition [Member] | Scenario, Forecast [Member]</t>
  </si>
  <si>
    <t>Disposal Group, Including Discontinued Operation, Consideration</t>
  </si>
  <si>
    <t>Gain (Loss) on Disposition of Assets</t>
  </si>
  <si>
    <t>Helena, Montana Disposition [Member] | Scenario, Forecast [Member]</t>
  </si>
  <si>
    <t>KOSA-TV [Member]</t>
  </si>
  <si>
    <t>Payments to Acquire Businesses, Gross</t>
  </si>
  <si>
    <t>KOSA-TV [Member] | Subsequent Event [Member]</t>
  </si>
  <si>
    <t>Twin Falls Acquisition [Member]</t>
  </si>
  <si>
    <t>Twin Falls Acquisition [Member] | Subsequent Event [Member]</t>
  </si>
  <si>
    <t>Presque Isle Acquisition [Member]</t>
  </si>
  <si>
    <t>Presque Isle Acquisition [Member] | Subsequent Event [Member]</t>
  </si>
  <si>
    <t>Wasau-Rhinelander Acquisition [Member]</t>
  </si>
  <si>
    <t>Wasau-Rhinelander Acquisition [Member] | Subsequent Event [Member]</t>
  </si>
  <si>
    <t>Laredo Acquisition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43196</v>
      </c>
    </row>
    <row r="9" spans="1:3">
      <c t="s" r="A9" s="4">
        <v>14</v>
      </c>
      <c t="s" r="B9" s="4">
        <v>15</v>
      </c>
    </row>
    <row r="10" spans="1:3">
      <c t="s" r="A10" s="4">
        <v>16</v>
      </c>
      <c t="s" r="B10" s="4">
        <v>17</v>
      </c>
    </row>
    <row r="11" spans="1:3">
      <c t="s" r="A11" s="4">
        <v>18</v>
      </c>
      <c t="s" r="B11" s="4">
        <v>19</v>
      </c>
    </row>
    <row r="12" spans="1:3">
      <c t="s" r="A12" s="4">
        <v>20</v>
      </c>
      <c t="s" r="B12" s="4">
        <v>17</v>
      </c>
    </row>
    <row r="13" spans="1:3">
      <c t="s" r="A13" s="4">
        <v>21</v>
      </c>
      <c t="s" r="B13" s="4">
        <v>22</v>
      </c>
    </row>
    <row r="14" spans="1:3">
      <c t="s" r="A14" s="4">
        <v>23</v>
      </c>
      <c t="n" r="B14" s="5">
        <v>2015</v>
      </c>
    </row>
    <row r="15" spans="1:3">
      <c t="s" r="A15" s="4">
        <v>24</v>
      </c>
      <c t="s" r="B15" s="6">
        <v>25</v>
      </c>
    </row>
    <row r="16" spans="1:3">
      <c t="s" r="A16" s="4">
        <v>26</v>
      </c>
    </row>
    <row r="17" spans="1:3">
      <c t="s" r="A17" s="3">
        <v>4</v>
      </c>
    </row>
    <row r="18" spans="1:3">
      <c t="s" r="A18" s="4">
        <v>27</v>
      </c>
      <c t="n" r="C18" s="5">
        <v>66105999</v>
      </c>
    </row>
    <row r="19" spans="1:3">
      <c t="s" r="A19" s="4">
        <v>28</v>
      </c>
    </row>
    <row r="20" spans="1:3">
      <c t="s" r="A20" s="3">
        <v>4</v>
      </c>
    </row>
    <row r="21" spans="1:3">
      <c t="s" r="A21" s="4">
        <v>27</v>
      </c>
      <c t="n" r="C21" s="5">
        <v>6244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200</v>
      </c>
      <c t="s" r="B4" s="4">
        <v>201</v>
      </c>
    </row>
    <row r="5" spans="1:2">
      <c t="s" r="A5" s="4">
        <v>202</v>
      </c>
      <c t="s" r="B5" s="4">
        <v>203</v>
      </c>
    </row>
    <row r="6" spans="1:2">
      <c t="s" r="A6" s="4">
        <v>204</v>
      </c>
      <c t="s" r="B6" s="4">
        <v>205</v>
      </c>
    </row>
    <row r="7" spans="1:2">
      <c t="s" r="A7" s="4">
        <v>206</v>
      </c>
      <c t="s" r="B7" s="4">
        <v>207</v>
      </c>
    </row>
    <row r="8" spans="1:2">
      <c t="s" r="A8" s="4">
        <v>208</v>
      </c>
      <c t="s" r="B8" s="4">
        <v>209</v>
      </c>
    </row>
    <row r="9" spans="1:2">
      <c t="s" r="A9" s="4">
        <v>210</v>
      </c>
      <c t="s" r="B9" s="4">
        <v>211</v>
      </c>
    </row>
    <row r="10" spans="1:2">
      <c t="s" r="A10" s="4">
        <v>212</v>
      </c>
      <c t="s" r="B10" s="4">
        <v>213</v>
      </c>
    </row>
    <row r="11" spans="1:2">
      <c t="s" r="A11" s="4">
        <v>214</v>
      </c>
      <c t="s" r="B11"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16</v>
      </c>
      <c t="s" r="B1" s="2">
        <v>1</v>
      </c>
    </row>
    <row r="2" spans="1:2">
      <c t="s" r="B2" s="2">
        <v>2</v>
      </c>
    </row>
    <row r="3" spans="1:2">
      <c t="s" r="A3" s="3">
        <v>159</v>
      </c>
    </row>
    <row r="4" spans="1:2">
      <c t="s" r="A4" s="4">
        <v>217</v>
      </c>
      <c t="s" r="B4" s="4">
        <v>218</v>
      </c>
    </row>
    <row r="5" spans="1:2">
      <c t="s" r="A5" s="4">
        <v>219</v>
      </c>
      <c t="s" r="B5" s="4">
        <v>220</v>
      </c>
    </row>
    <row r="6" spans="1:2">
      <c t="s" r="A6" s="4">
        <v>221</v>
      </c>
      <c t="s" r="B6"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22183</v>
      </c>
      <c t="n" r="C3" s="7">
        <v>30769</v>
      </c>
    </row>
    <row r="4" spans="1:3">
      <c t="s" r="A4" s="4">
        <v>33</v>
      </c>
      <c t="n" r="B4" s="5">
        <v>105230</v>
      </c>
      <c t="n" r="C4" s="5">
        <v>106692</v>
      </c>
    </row>
    <row r="5" spans="1:3">
      <c t="s" r="A5" s="4">
        <v>34</v>
      </c>
      <c t="n" r="B5" s="5">
        <v>18855</v>
      </c>
      <c t="n" r="C5" s="5">
        <v>18855</v>
      </c>
    </row>
    <row r="6" spans="1:3">
      <c t="s" r="A6" s="4">
        <v>35</v>
      </c>
      <c t="n" r="B6" s="5">
        <v>10955</v>
      </c>
      <c t="n" r="C6" s="5">
        <v>2223</v>
      </c>
    </row>
    <row r="7" spans="1:3">
      <c t="s" r="A7" s="4">
        <v>36</v>
      </c>
      <c t="n" r="B7" s="5">
        <v>360421</v>
      </c>
      <c t="n" r="C7" s="5">
        <v>168304</v>
      </c>
    </row>
    <row r="8" spans="1:3">
      <c t="s" r="A8" s="4">
        <v>37</v>
      </c>
      <c t="n" r="B8" s="5">
        <v>210203</v>
      </c>
      <c t="n" r="C8" s="5">
        <v>221811</v>
      </c>
    </row>
    <row r="9" spans="1:3">
      <c t="s" r="A9" s="4">
        <v>38</v>
      </c>
      <c t="n" r="B9" s="5">
        <v>17050</v>
      </c>
      <c t="n" r="C9" s="5">
        <v>18651</v>
      </c>
    </row>
    <row r="10" spans="1:3">
      <c t="s" r="A10" s="4">
        <v>39</v>
      </c>
      <c t="n" r="B10" s="5">
        <v>1023580</v>
      </c>
      <c t="n" r="C10" s="5">
        <v>1023580</v>
      </c>
    </row>
    <row r="11" spans="1:3">
      <c t="s" r="A11" s="4">
        <v>40</v>
      </c>
      <c t="n" r="B11" s="5">
        <v>374980</v>
      </c>
      <c t="n" r="C11" s="5">
        <v>374390</v>
      </c>
    </row>
    <row r="12" spans="1:3">
      <c t="s" r="A12" s="4">
        <v>41</v>
      </c>
      <c t="n" r="B12" s="5">
        <v>43874</v>
      </c>
      <c t="n" r="C12" s="5">
        <v>47802</v>
      </c>
    </row>
    <row r="13" spans="1:3">
      <c t="s" r="A13" s="4">
        <v>42</v>
      </c>
      <c t="n" r="B13" s="5">
        <v>13599</v>
      </c>
      <c t="n" r="C13" s="5">
        <v>13599</v>
      </c>
    </row>
    <row r="14" spans="1:3">
      <c t="s" r="A14" s="4">
        <v>43</v>
      </c>
      <c t="n" r="B14" s="5">
        <v>2825</v>
      </c>
      <c t="n" r="C14" s="5">
        <v>3443</v>
      </c>
    </row>
    <row r="15" spans="1:3">
      <c t="s" r="A15" s="4">
        <v>44</v>
      </c>
      <c t="n" r="B15" s="5">
        <v>2046532</v>
      </c>
      <c t="n" r="C15" s="5">
        <v>1871580</v>
      </c>
    </row>
    <row r="16" spans="1:3">
      <c t="s" r="A16" s="3">
        <v>45</v>
      </c>
    </row>
    <row r="17" spans="1:3">
      <c t="s" r="A17" s="4">
        <v>46</v>
      </c>
      <c t="n" r="B17" s="5">
        <v>3226</v>
      </c>
      <c t="n" r="C17" s="5">
        <v>4613</v>
      </c>
    </row>
    <row r="18" spans="1:3">
      <c t="s" r="A18" s="4">
        <v>47</v>
      </c>
      <c t="n" r="B18" s="5">
        <v>18780</v>
      </c>
      <c t="n" r="C18" s="5">
        <v>25160</v>
      </c>
    </row>
    <row r="19" spans="1:3">
      <c t="s" r="A19" s="4">
        <v>48</v>
      </c>
      <c t="n" r="B19" s="5">
        <v>12717</v>
      </c>
      <c t="n" r="C19" s="5">
        <v>17623</v>
      </c>
    </row>
    <row r="20" spans="1:3">
      <c t="s" r="A20" s="4">
        <v>49</v>
      </c>
      <c t="n" r="B20" s="5">
        <v>1304</v>
      </c>
      <c t="n" r="C20" s="5">
        <v>7486</v>
      </c>
    </row>
    <row r="21" spans="1:3">
      <c t="s" r="A21" s="4">
        <v>50</v>
      </c>
      <c t="n" r="B21" s="5">
        <v>55362</v>
      </c>
      <c t="n" r="C21" s="5">
        <v>80022</v>
      </c>
    </row>
    <row r="22" spans="1:3">
      <c t="s" r="A22" s="4">
        <v>51</v>
      </c>
      <c t="n" r="B22" s="5">
        <v>6630</v>
      </c>
      <c t="n" r="C22" s="5">
        <v>6218</v>
      </c>
    </row>
    <row r="23" spans="1:3">
      <c t="s" r="A23" s="4">
        <v>52</v>
      </c>
      <c t="n" r="B23" s="5">
        <v>868</v>
      </c>
      <c t="n" r="C23" s="5">
        <v>1894</v>
      </c>
    </row>
    <row r="24" spans="1:3">
      <c t="s" r="A24" s="4">
        <v>53</v>
      </c>
      <c t="n" r="B24" s="5">
        <v>1235969</v>
      </c>
      <c t="n" r="C24" s="5">
        <v>1236401</v>
      </c>
    </row>
    <row r="25" spans="1:3">
      <c t="s" r="A25" s="4">
        <v>54</v>
      </c>
      <c t="n" r="B25" s="5">
        <v>1519</v>
      </c>
      <c t="n" r="C25" s="5">
        <v>2000</v>
      </c>
    </row>
    <row r="26" spans="1:3">
      <c t="s" r="A26" s="4">
        <v>55</v>
      </c>
      <c t="n" r="B26" s="5">
        <v>309408</v>
      </c>
      <c t="n" r="C26" s="5">
        <v>292679</v>
      </c>
    </row>
    <row r="27" spans="1:3">
      <c t="s" r="A27" s="4">
        <v>56</v>
      </c>
      <c t="n" r="B27" s="5">
        <v>33805</v>
      </c>
      <c t="n" r="C27" s="5">
        <v>43334</v>
      </c>
    </row>
    <row r="28" spans="1:3">
      <c t="s" r="A28" s="4">
        <v>43</v>
      </c>
      <c t="n" r="B28" s="5">
        <v>790</v>
      </c>
      <c t="n" r="C28" s="5">
        <v>952</v>
      </c>
    </row>
    <row r="29" spans="1:3">
      <c t="s" r="A29" s="4">
        <v>57</v>
      </c>
      <c t="n" r="B29" s="5">
        <v>1636853</v>
      </c>
      <c t="n" r="C29" s="5">
        <v>1655388</v>
      </c>
    </row>
    <row r="30" spans="1:3">
      <c t="s" r="A30" s="3">
        <v>58</v>
      </c>
    </row>
    <row r="31" spans="1:3">
      <c t="s" r="A31" s="4">
        <v>59</v>
      </c>
      <c t="n" r="B31" s="5">
        <v>654643</v>
      </c>
      <c t="n" r="C31" s="5">
        <v>486317</v>
      </c>
    </row>
    <row r="32" spans="1:3">
      <c t="s" r="A32" s="4">
        <v>60</v>
      </c>
      <c t="n" r="B32" s="5">
        <v>-185234</v>
      </c>
      <c t="n" r="C32" s="5">
        <v>-202939</v>
      </c>
    </row>
    <row r="33" spans="1:3">
      <c t="s" r="A33" s="4">
        <v>61</v>
      </c>
      <c t="n" r="B33" s="5">
        <v>-13318</v>
      </c>
      <c t="n" r="C33" s="5">
        <v>-20812</v>
      </c>
    </row>
    <row r="34" spans="1:3">
      <c t="n" r="B34" s="5">
        <v>474254</v>
      </c>
      <c t="n" r="C34" s="5">
        <v>279662</v>
      </c>
    </row>
    <row r="35" spans="1:3">
      <c t="s" r="A35" s="4">
        <v>62</v>
      </c>
      <c t="n" r="B35" s="5">
        <v>-41890</v>
      </c>
      <c t="n" r="C35" s="5">
        <v>-41072</v>
      </c>
    </row>
    <row r="36" spans="1:3">
      <c t="s" r="A36" s="4">
        <v>63</v>
      </c>
      <c t="n" r="B36" s="5">
        <v>409679</v>
      </c>
      <c t="n" r="C36" s="5">
        <v>216192</v>
      </c>
    </row>
    <row r="37" spans="1:3">
      <c t="s" r="A37" s="4">
        <v>64</v>
      </c>
      <c t="n" r="B37" s="5">
        <v>2046532</v>
      </c>
      <c t="n" r="C37" s="5">
        <v>1871580</v>
      </c>
    </row>
    <row r="38" spans="1:3">
      <c t="s" r="A38" s="4">
        <v>28</v>
      </c>
    </row>
    <row r="39" spans="1:3">
      <c t="s" r="A39" s="3">
        <v>58</v>
      </c>
    </row>
    <row r="40" spans="1:3">
      <c t="s" r="A40" s="4">
        <v>59</v>
      </c>
      <c t="n" r="B40" s="5">
        <v>18163</v>
      </c>
      <c t="n" r="C40" s="5">
        <v>17096</v>
      </c>
    </row>
    <row r="41" spans="1:3">
      <c t="s" r="A41" s="4">
        <v>62</v>
      </c>
      <c t="n" r="B41" s="5">
        <v>-22685</v>
      </c>
      <c t="n" r="C41" s="5">
        <v>-22398</v>
      </c>
    </row>
    <row r="42" spans="1:3">
      <c t="s" r="A42" s="4">
        <v>65</v>
      </c>
    </row>
    <row r="43" spans="1:3">
      <c t="s" r="A43" s="3">
        <v>31</v>
      </c>
    </row>
    <row r="44" spans="1:3">
      <c t="s" r="A44" s="4">
        <v>66</v>
      </c>
      <c t="n" r="B44" s="5">
        <v>3198</v>
      </c>
      <c t="n" r="C44" s="5">
        <v>9765</v>
      </c>
    </row>
    <row r="45" spans="1:3">
      <c t="s" r="A45" s="3">
        <v>45</v>
      </c>
    </row>
    <row r="46" spans="1:3">
      <c t="s" r="A46" s="4">
        <v>67</v>
      </c>
      <c t="n" r="B46" s="5">
        <v>-3198</v>
      </c>
      <c t="n" r="C46" s="5">
        <v>-9765</v>
      </c>
    </row>
    <row r="47" spans="1:3">
      <c t="s" r="A47" s="4">
        <v>68</v>
      </c>
    </row>
    <row r="48" spans="1:3">
      <c t="s" r="A48" s="3">
        <v>31</v>
      </c>
    </row>
    <row r="49" spans="1:3">
      <c t="s" r="A49" s="4">
        <v>66</v>
      </c>
      <c t="n" r="B49" s="5">
        <v>-8464</v>
      </c>
      <c t="n" r="C49" s="5">
        <v>-7129</v>
      </c>
    </row>
    <row r="50" spans="1:3">
      <c t="s" r="A50" s="3">
        <v>45</v>
      </c>
    </row>
    <row r="51" spans="1:3">
      <c t="s" r="A51" s="4">
        <v>67</v>
      </c>
      <c t="n" r="B51" s="5">
        <v>8464</v>
      </c>
      <c t="n" r="C51" s="5">
        <v>7129</v>
      </c>
    </row>
    <row r="52" spans="1:3">
      <c t="s" r="A52" s="4">
        <v>69</v>
      </c>
    </row>
    <row r="53" spans="1:3">
      <c t="s" r="A53" s="3">
        <v>31</v>
      </c>
    </row>
    <row r="54" spans="1:3">
      <c t="s" r="A54" s="4">
        <v>66</v>
      </c>
      <c t="n" r="B54" s="5">
        <v>-3373</v>
      </c>
      <c t="n" r="C54" s="5">
        <v>-9899</v>
      </c>
    </row>
    <row r="55" spans="1:3">
      <c t="s" r="A55" s="3">
        <v>45</v>
      </c>
    </row>
    <row r="56" spans="1:3">
      <c t="s" r="A56" s="4">
        <v>67</v>
      </c>
      <c t="n" r="B56" s="7">
        <v>3373</v>
      </c>
      <c t="n" r="C56" s="7">
        <v>9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3</v>
      </c>
      <c t="s" r="B1" s="2">
        <v>1</v>
      </c>
    </row>
    <row r="2" spans="1:2">
      <c t="s" r="B2" s="2">
        <v>2</v>
      </c>
    </row>
    <row r="3" spans="1:2">
      <c t="s" r="A3" s="3">
        <v>163</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175</v>
      </c>
    </row>
    <row r="4" spans="1:2">
      <c t="s" r="A4" s="4">
        <v>227</v>
      </c>
      <c t="s" r="B4" s="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9</v>
      </c>
      <c t="s" r="B1" s="2">
        <v>1</v>
      </c>
    </row>
    <row r="2" spans="1:2">
      <c t="s" r="B2" s="2">
        <v>2</v>
      </c>
    </row>
    <row r="3" spans="1:2">
      <c t="s" r="A3" s="3">
        <v>179</v>
      </c>
    </row>
    <row r="4" spans="1:2">
      <c t="s" r="A4" s="4">
        <v>230</v>
      </c>
      <c t="s" r="B4" s="4">
        <v>231</v>
      </c>
    </row>
    <row r="5" spans="1:2">
      <c t="s" r="A5" s="4">
        <v>232</v>
      </c>
      <c t="s" r="B5" s="4">
        <v>233</v>
      </c>
    </row>
    <row r="6" spans="1:2">
      <c t="s" r="A6" s="4">
        <v>234</v>
      </c>
      <c t="s" r="B6"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36</v>
      </c>
      <c t="s" r="B1" s="2">
        <v>1</v>
      </c>
    </row>
    <row r="2" spans="1:2">
      <c t="s" r="B2" s="2">
        <v>2</v>
      </c>
    </row>
    <row r="3" spans="1:2">
      <c t="s" r="A3" s="3">
        <v>191</v>
      </c>
    </row>
    <row r="4" spans="1:2">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239</v>
      </c>
      <c t="s" r="B1" s="2">
        <v>118</v>
      </c>
    </row>
    <row r="2" spans="1:2">
      <c t="s" r="A2" s="3">
        <v>159</v>
      </c>
    </row>
    <row r="3" spans="1:2">
      <c t="s" r="A3" s="4">
        <v>240</v>
      </c>
      <c t="s" r="B3" s="4">
        <v>241</v>
      </c>
    </row>
    <row r="4" spans="1:2">
      <c t="s" r="A4" s="4">
        <v>242</v>
      </c>
      <c t="s" r="B4" s="4">
        <v>24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4</v>
      </c>
      <c t="s" r="B1" s="2">
        <v>77</v>
      </c>
      <c t="s" r="D1" s="2">
        <v>1</v>
      </c>
    </row>
    <row r="2" spans="1:5">
      <c t="s" r="B2" s="2">
        <v>2</v>
      </c>
      <c t="s" r="C2" s="2">
        <v>78</v>
      </c>
      <c t="s" r="D2" s="2">
        <v>2</v>
      </c>
      <c t="s" r="E2" s="2">
        <v>78</v>
      </c>
    </row>
    <row r="3" spans="1:5">
      <c t="s" r="A3" s="3">
        <v>245</v>
      </c>
    </row>
    <row r="4" spans="1:5">
      <c t="s" r="A4" s="4">
        <v>246</v>
      </c>
      <c t="n" r="B4" s="5">
        <v>71637</v>
      </c>
      <c t="n" r="C4" s="5">
        <v>57862</v>
      </c>
      <c t="n" r="D4" s="5">
        <v>64968</v>
      </c>
      <c t="n" r="E4" s="5">
        <v>57855</v>
      </c>
    </row>
    <row r="5" spans="1:5">
      <c t="s" r="A5" s="4">
        <v>247</v>
      </c>
      <c t="n" r="B5" s="5">
        <v>633</v>
      </c>
      <c t="n" r="C5" s="5">
        <v>449</v>
      </c>
      <c t="n" r="D5" s="5">
        <v>561</v>
      </c>
      <c t="n" r="E5" s="5">
        <v>443</v>
      </c>
    </row>
    <row r="6" spans="1:5">
      <c t="s" r="A6" s="4">
        <v>248</v>
      </c>
      <c t="n" r="B6" s="5">
        <v>72270</v>
      </c>
      <c t="n" r="C6" s="5">
        <v>58311</v>
      </c>
      <c t="n" r="D6" s="5">
        <v>65529</v>
      </c>
      <c t="n" r="E6" s="5">
        <v>5829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30</v>
      </c>
    </row>
    <row r="2" spans="1:3">
      <c t="s" r="A2" s="3">
        <v>250</v>
      </c>
    </row>
    <row r="3" spans="1:3">
      <c t="s" r="A3" s="4">
        <v>251</v>
      </c>
      <c t="n" r="B3" s="7">
        <v>-21830</v>
      </c>
      <c t="n" r="C3" s="7">
        <v>-34117</v>
      </c>
    </row>
    <row r="4" spans="1:3">
      <c t="s" r="A4" s="4">
        <v>252</v>
      </c>
      <c t="n" r="B4" s="5">
        <v>-8512</v>
      </c>
      <c t="n" r="C4" s="5">
        <v>-13305</v>
      </c>
    </row>
    <row r="5" spans="1:3">
      <c t="s" r="A5" s="4">
        <v>253</v>
      </c>
      <c t="n" r="B5" s="7">
        <v>-13318</v>
      </c>
      <c t="n" r="C5" s="7">
        <v>-208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4</v>
      </c>
      <c t="s" r="B1" s="2">
        <v>1</v>
      </c>
    </row>
    <row r="2" spans="1:3">
      <c t="s" r="B2" s="2">
        <v>2</v>
      </c>
      <c t="s" r="C2" s="2">
        <v>30</v>
      </c>
    </row>
    <row r="3" spans="1:3">
      <c t="s" r="A3" s="3">
        <v>255</v>
      </c>
    </row>
    <row r="4" spans="1:3">
      <c t="s" r="A4" s="4">
        <v>256</v>
      </c>
      <c t="n" r="B4" s="7">
        <v>505229</v>
      </c>
      <c t="n" r="C4" s="7">
        <v>504131</v>
      </c>
    </row>
    <row r="5" spans="1:3">
      <c t="s" r="A5" s="4">
        <v>257</v>
      </c>
      <c t="n" r="B5" s="5">
        <v>-295026</v>
      </c>
      <c t="n" r="C5" s="5">
        <v>-282320</v>
      </c>
    </row>
    <row r="6" spans="1:3">
      <c t="s" r="A6" s="4">
        <v>258</v>
      </c>
      <c t="n" r="B6" s="5">
        <v>210203</v>
      </c>
      <c t="n" r="C6" s="5">
        <v>221811</v>
      </c>
    </row>
    <row r="7" spans="1:3">
      <c t="s" r="A7" s="4">
        <v>259</v>
      </c>
    </row>
    <row r="8" spans="1:3">
      <c t="s" r="A8" s="3">
        <v>255</v>
      </c>
    </row>
    <row r="9" spans="1:3">
      <c t="s" r="A9" s="4">
        <v>256</v>
      </c>
      <c t="n" r="B9" s="5">
        <v>32139</v>
      </c>
      <c t="n" r="C9" s="5">
        <v>32085</v>
      </c>
    </row>
    <row r="10" spans="1:3">
      <c t="s" r="A10" s="4">
        <v>260</v>
      </c>
    </row>
    <row r="11" spans="1:3">
      <c t="s" r="A11" s="3">
        <v>255</v>
      </c>
    </row>
    <row r="12" spans="1:3">
      <c t="s" r="A12" s="4">
        <v>256</v>
      </c>
      <c t="n" r="B12" s="5">
        <v>77940</v>
      </c>
      <c t="n" r="C12" s="5">
        <v>77477</v>
      </c>
    </row>
    <row r="13" spans="1:3">
      <c t="s" r="A13" s="4">
        <v>261</v>
      </c>
    </row>
    <row r="14" spans="1:3">
      <c t="s" r="A14" s="3">
        <v>255</v>
      </c>
    </row>
    <row r="15" spans="1:3">
      <c t="s" r="A15" s="4">
        <v>256</v>
      </c>
      <c t="n" r="B15" s="7">
        <v>395150</v>
      </c>
      <c t="n" r="C15" s="7">
        <v>394569</v>
      </c>
    </row>
    <row r="16" spans="1:3">
      <c t="s" r="A16" s="4">
        <v>262</v>
      </c>
    </row>
    <row r="17" spans="1:3">
      <c t="s" r="A17" s="3">
        <v>255</v>
      </c>
    </row>
    <row r="18" spans="1:3">
      <c t="s" r="A18" s="4">
        <v>263</v>
      </c>
      <c t="s" r="B18" s="4">
        <v>264</v>
      </c>
    </row>
    <row r="19" spans="1:3">
      <c t="s" r="A19" s="4">
        <v>265</v>
      </c>
    </row>
    <row r="20" spans="1:3">
      <c t="s" r="A20" s="3">
        <v>255</v>
      </c>
    </row>
    <row r="21" spans="1:3">
      <c t="s" r="A21" s="4">
        <v>263</v>
      </c>
      <c t="s" r="B21" s="4">
        <v>266</v>
      </c>
    </row>
    <row r="22" spans="1:3">
      <c t="s" r="A22" s="4">
        <v>267</v>
      </c>
    </row>
    <row r="23" spans="1:3">
      <c t="s" r="A23" s="3">
        <v>255</v>
      </c>
    </row>
    <row r="24" spans="1:3">
      <c t="s" r="A24" s="4">
        <v>263</v>
      </c>
      <c t="s" r="B24" s="4">
        <v>268</v>
      </c>
    </row>
    <row r="25" spans="1:3">
      <c t="s" r="A25" s="4">
        <v>269</v>
      </c>
    </row>
    <row r="26" spans="1:3">
      <c t="s" r="A26" s="3">
        <v>255</v>
      </c>
    </row>
    <row r="27" spans="1:3">
      <c t="s" r="A27" s="4">
        <v>263</v>
      </c>
      <c t="s" r="B27" s="4">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71</v>
      </c>
      <c t="s" r="B1" s="2">
        <v>2</v>
      </c>
      <c t="s" r="C1" s="2">
        <v>30</v>
      </c>
    </row>
    <row r="2" spans="1:3">
      <c t="s" r="A2" s="4">
        <v>272</v>
      </c>
    </row>
    <row r="3" spans="1:3">
      <c t="s" r="A3" s="3">
        <v>273</v>
      </c>
    </row>
    <row r="4" spans="1:3">
      <c t="s" r="A4" s="4">
        <v>274</v>
      </c>
      <c t="n" r="B4" s="7">
        <v>556400</v>
      </c>
      <c t="n" r="C4" s="7">
        <v>556400</v>
      </c>
    </row>
    <row r="5" spans="1:3">
      <c t="s" r="A5" s="4">
        <v>275</v>
      </c>
    </row>
    <row r="6" spans="1:3">
      <c t="s" r="A6" s="3">
        <v>273</v>
      </c>
    </row>
    <row r="7" spans="1:3">
      <c t="s" r="A7" s="4">
        <v>276</v>
      </c>
      <c t="n" r="B7" s="7">
        <v>675000</v>
      </c>
      <c t="n" r="C7" s="7">
        <v>675000</v>
      </c>
    </row>
    <row r="8" spans="1:3">
      <c t="s" r="A8" s="4">
        <v>277</v>
      </c>
      <c t="s" r="B8" s="4">
        <v>278</v>
      </c>
      <c t="s" r="C8" s="4">
        <v>278</v>
      </c>
    </row>
    <row r="9" spans="1:3">
      <c t="s" r="A9" s="4">
        <v>279</v>
      </c>
      <c t="s" r="B9" s="4">
        <v>280</v>
      </c>
      <c t="s" r="C9" s="4">
        <v>280</v>
      </c>
    </row>
    <row r="10" spans="1:3">
      <c t="s" r="A10" s="4">
        <v>281</v>
      </c>
      <c t="n" r="B10" s="7">
        <v>10300</v>
      </c>
      <c t="n" r="C10" s="7">
        <v>11300</v>
      </c>
    </row>
    <row r="11" spans="1:3">
      <c t="s" r="A11" s="4">
        <v>282</v>
      </c>
    </row>
    <row r="12" spans="1:3">
      <c t="s" r="A12" s="3">
        <v>273</v>
      </c>
    </row>
    <row r="13" spans="1:3">
      <c t="s" r="A13" s="4">
        <v>274</v>
      </c>
      <c t="n" r="B13" s="7">
        <v>556438</v>
      </c>
      <c t="n" r="C13" s="7">
        <v>556438</v>
      </c>
    </row>
    <row r="14" spans="1:3">
      <c t="s" r="A14" s="4">
        <v>277</v>
      </c>
      <c t="s" r="B14" s="4">
        <v>283</v>
      </c>
      <c t="s" r="C14" s="4">
        <v>283</v>
      </c>
    </row>
    <row r="15" spans="1:3">
      <c t="s" r="A15" s="4">
        <v>281</v>
      </c>
      <c t="n" r="B15" s="7">
        <v>6800</v>
      </c>
      <c t="n" r="C15" s="7">
        <v>7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30</v>
      </c>
    </row>
    <row r="2" spans="1:3">
      <c t="s" r="A2" s="3">
        <v>285</v>
      </c>
    </row>
    <row r="3" spans="1:3">
      <c t="s" r="A3" s="4">
        <v>286</v>
      </c>
      <c t="n" r="B3" s="7">
        <v>1231438</v>
      </c>
      <c t="n" r="C3" s="7">
        <v>1231438</v>
      </c>
    </row>
    <row r="4" spans="1:3">
      <c t="s" r="A4" s="4">
        <v>287</v>
      </c>
      <c t="n" r="B4" s="5">
        <v>1235969</v>
      </c>
      <c t="n" r="C4" s="5">
        <v>1236401</v>
      </c>
    </row>
    <row r="5" spans="1:3">
      <c t="s" r="A5" s="4">
        <v>282</v>
      </c>
    </row>
    <row r="6" spans="1:3">
      <c t="s" r="A6" s="3">
        <v>285</v>
      </c>
    </row>
    <row r="7" spans="1:3">
      <c t="s" r="A7" s="4">
        <v>288</v>
      </c>
      <c t="n" r="B7" s="5">
        <v>556438</v>
      </c>
      <c t="n" r="C7" s="5">
        <v>556438</v>
      </c>
    </row>
    <row r="8" spans="1:3">
      <c t="s" r="A8" s="4">
        <v>275</v>
      </c>
    </row>
    <row r="9" spans="1:3">
      <c t="s" r="A9" s="3">
        <v>285</v>
      </c>
    </row>
    <row r="10" spans="1:3">
      <c t="s" r="A10" s="4">
        <v>289</v>
      </c>
      <c t="n" r="B10" s="5">
        <v>675000</v>
      </c>
      <c t="n" r="C10" s="5">
        <v>675000</v>
      </c>
    </row>
    <row r="11" spans="1:3">
      <c t="s" r="A11" s="4">
        <v>290</v>
      </c>
      <c t="n" r="B11" s="5">
        <v>4531</v>
      </c>
      <c t="n" r="C11" s="5">
        <v>4963</v>
      </c>
    </row>
    <row r="12" spans="1:3">
      <c t="s" r="A12" s="4">
        <v>291</v>
      </c>
    </row>
    <row r="13" spans="1:3">
      <c t="s" r="A13" s="3">
        <v>285</v>
      </c>
    </row>
    <row r="14" spans="1:3">
      <c t="s" r="A14" s="4">
        <v>292</v>
      </c>
      <c t="n" r="B14" s="7">
        <v>50000</v>
      </c>
      <c t="n" r="C14" s="7">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v>
      </c>
      <c t="s" r="B1" s="2">
        <v>2</v>
      </c>
      <c t="s" r="C1" s="2">
        <v>30</v>
      </c>
    </row>
    <row r="2" spans="1:3">
      <c t="s" r="A2" s="4">
        <v>71</v>
      </c>
      <c t="n" r="B2" s="7">
        <v>1711</v>
      </c>
      <c t="n" r="C2" s="7">
        <v>1667</v>
      </c>
    </row>
    <row r="3" spans="1:3">
      <c t="s" r="A3" s="4">
        <v>72</v>
      </c>
      <c t="n" r="B3" s="7">
        <v>0</v>
      </c>
      <c t="n" r="C3" s="7">
        <v>0</v>
      </c>
    </row>
    <row r="4" spans="1:3">
      <c t="s" r="A4" s="4">
        <v>73</v>
      </c>
      <c t="n" r="B4" s="5">
        <v>100000000</v>
      </c>
      <c t="n" r="C4" s="5">
        <v>100000000</v>
      </c>
    </row>
    <row r="5" spans="1:3">
      <c t="s" r="A5" s="4">
        <v>74</v>
      </c>
      <c t="n" r="B5" s="5">
        <v>70988567</v>
      </c>
      <c t="n" r="C5" s="5">
        <v>57326180</v>
      </c>
    </row>
    <row r="6" spans="1:3">
      <c t="s" r="A6" s="4">
        <v>75</v>
      </c>
      <c t="n" r="B6" s="5">
        <v>4882705</v>
      </c>
      <c t="n" r="C6" s="5">
        <v>4814716</v>
      </c>
    </row>
    <row r="7" spans="1:3">
      <c t="s" r="A7" s="4">
        <v>28</v>
      </c>
    </row>
    <row r="8" spans="1:3">
      <c t="s" r="A8" s="4">
        <v>72</v>
      </c>
      <c t="n" r="B8" s="7">
        <v>0</v>
      </c>
      <c t="n" r="C8" s="7">
        <v>0</v>
      </c>
    </row>
    <row r="9" spans="1:3">
      <c t="s" r="A9" s="4">
        <v>73</v>
      </c>
      <c t="n" r="B9" s="5">
        <v>15000000</v>
      </c>
      <c t="n" r="C9" s="5">
        <v>15000000</v>
      </c>
    </row>
    <row r="10" spans="1:3">
      <c t="s" r="A10" s="4">
        <v>74</v>
      </c>
      <c t="n" r="B10" s="5">
        <v>7855381</v>
      </c>
      <c t="n" r="C10" s="5">
        <v>7567868</v>
      </c>
    </row>
    <row r="11" spans="1:3">
      <c t="s" r="A11" s="4">
        <v>75</v>
      </c>
      <c t="n" r="B11" s="5">
        <v>1611371</v>
      </c>
      <c t="n" r="C11" s="5">
        <v>15785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s>
  <sheetData>
    <row r="1" spans="1:4">
      <c t="s" r="A1" s="1">
        <v>293</v>
      </c>
      <c t="s" r="B1" s="2">
        <v>294</v>
      </c>
      <c t="s" r="C1" s="2">
        <v>1</v>
      </c>
    </row>
    <row r="2" spans="1:4">
      <c t="s" r="B2" s="2">
        <v>295</v>
      </c>
      <c t="s" r="C2" s="2">
        <v>296</v>
      </c>
      <c t="s" r="D2" s="2">
        <v>297</v>
      </c>
    </row>
    <row r="3" spans="1:4">
      <c t="s" r="A3" s="3">
        <v>298</v>
      </c>
    </row>
    <row r="4" spans="1:4">
      <c t="s" r="A4" s="4">
        <v>299</v>
      </c>
      <c t="n" r="C4" s="7">
        <v>167378</v>
      </c>
    </row>
    <row r="5" spans="1:4">
      <c t="s" r="A5" s="4">
        <v>300</v>
      </c>
      <c t="n" r="C5" s="5">
        <v>135000000</v>
      </c>
    </row>
    <row r="6" spans="1:4">
      <c t="s" r="A6" s="4">
        <v>301</v>
      </c>
      <c t="n" r="C6" s="5">
        <v>100000000</v>
      </c>
      <c t="n" r="D6" s="5">
        <v>100000000</v>
      </c>
    </row>
    <row r="7" spans="1:4">
      <c t="s" r="A7" s="4">
        <v>302</v>
      </c>
      <c t="n" r="C7" s="5">
        <v>1</v>
      </c>
    </row>
    <row r="8" spans="1:4">
      <c t="s" r="A8" s="4">
        <v>303</v>
      </c>
      <c t="n" r="C8" s="5">
        <v>5000000</v>
      </c>
    </row>
    <row r="9" spans="1:4">
      <c t="s" r="A9" s="4">
        <v>304</v>
      </c>
      <c t="n" r="C9" s="5">
        <v>279200</v>
      </c>
    </row>
    <row r="10" spans="1:4">
      <c t="s" r="A10" s="4">
        <v>305</v>
      </c>
      <c t="n" r="C10" s="5">
        <v>6964824</v>
      </c>
      <c t="n" r="D10" s="5">
        <v>7116171</v>
      </c>
    </row>
    <row r="11" spans="1:4">
      <c t="s" r="A11" s="4">
        <v>306</v>
      </c>
    </row>
    <row r="12" spans="1:4">
      <c t="s" r="A12" s="3">
        <v>298</v>
      </c>
    </row>
    <row r="13" spans="1:4">
      <c t="s" r="A13" s="4">
        <v>307</v>
      </c>
      <c t="n" r="B13" s="5">
        <v>13500000</v>
      </c>
    </row>
    <row r="14" spans="1:4">
      <c t="s" r="A14" s="4">
        <v>308</v>
      </c>
      <c t="n" r="B14" s="7">
        <v>13</v>
      </c>
    </row>
    <row r="15" spans="1:4">
      <c t="s" r="A15" s="4">
        <v>299</v>
      </c>
      <c t="n" r="B15" s="7">
        <v>167400</v>
      </c>
    </row>
    <row r="16" spans="1:4">
      <c t="s" r="A16" s="4">
        <v>309</v>
      </c>
      <c t="n" r="B16" s="5">
        <v>7500</v>
      </c>
    </row>
    <row r="17" spans="1:4">
      <c t="s" r="A17" s="4">
        <v>310</v>
      </c>
      <c t="n" r="B17" s="7">
        <v>800</v>
      </c>
    </row>
    <row r="18" spans="1:4">
      <c t="s" r="A18" s="4">
        <v>28</v>
      </c>
    </row>
    <row r="19" spans="1:4">
      <c t="s" r="A19" s="3">
        <v>298</v>
      </c>
    </row>
    <row r="20" spans="1:4">
      <c t="s" r="A20" s="4">
        <v>301</v>
      </c>
      <c t="n" r="C20" s="5">
        <v>15000000</v>
      </c>
      <c t="n" r="D20" s="5">
        <v>15000000</v>
      </c>
    </row>
    <row r="21" spans="1:4">
      <c t="s" r="A21" s="4">
        <v>302</v>
      </c>
      <c t="n" r="C21" s="5">
        <v>10</v>
      </c>
    </row>
    <row r="22" spans="1:4">
      <c t="s" r="A22" s="4">
        <v>305</v>
      </c>
      <c t="n" r="C22" s="5">
        <v>476193</v>
      </c>
      <c t="n" r="D22" s="5">
        <v>763706</v>
      </c>
    </row>
    <row r="23" spans="1:4">
      <c t="s" r="A23" s="4">
        <v>311</v>
      </c>
    </row>
    <row r="24" spans="1:4">
      <c t="s" r="A24" s="3">
        <v>298</v>
      </c>
    </row>
    <row r="25" spans="1:4">
      <c t="s" r="A25" s="4">
        <v>312</v>
      </c>
      <c t="n" r="C25" s="5">
        <v>20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313</v>
      </c>
      <c t="s" r="B1" s="2">
        <v>2</v>
      </c>
      <c t="s" r="C1" s="2">
        <v>30</v>
      </c>
    </row>
    <row r="2" spans="1:3">
      <c t="s" r="A2" s="3">
        <v>171</v>
      </c>
    </row>
    <row r="3" spans="1:3">
      <c t="s" r="A3" s="4">
        <v>314</v>
      </c>
      <c t="n" r="B3" s="9">
        <v>1.2</v>
      </c>
      <c t="n" r="C3" s="9">
        <v>1.2</v>
      </c>
    </row>
    <row r="4" spans="1:3">
      <c t="s" r="A4" s="4">
        <v>315</v>
      </c>
      <c t="n" r="B4" s="9">
        <v>1.3</v>
      </c>
      <c t="n" r="C4" s="9">
        <v>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6</v>
      </c>
      <c t="s" r="B1" s="2">
        <v>1</v>
      </c>
    </row>
    <row r="2" spans="1:3">
      <c t="s" r="B2" s="2">
        <v>317</v>
      </c>
      <c t="s" r="C2" s="2">
        <v>2</v>
      </c>
    </row>
    <row r="3" spans="1:3">
      <c t="s" r="A3" s="3">
        <v>318</v>
      </c>
    </row>
    <row r="4" spans="1:3">
      <c t="s" r="A4" s="4">
        <v>319</v>
      </c>
      <c t="n" r="C4" s="9">
        <v>1.4</v>
      </c>
    </row>
    <row r="5" spans="1:3">
      <c t="s" r="A5" s="4">
        <v>320</v>
      </c>
      <c t="n" r="C5" s="10">
        <v>3.8</v>
      </c>
    </row>
    <row r="6" spans="1:3">
      <c t="s" r="A6" s="4">
        <v>321</v>
      </c>
    </row>
    <row r="7" spans="1:3">
      <c t="s" r="A7" s="3">
        <v>318</v>
      </c>
    </row>
    <row r="8" spans="1:3">
      <c t="s" r="A8" s="4">
        <v>320</v>
      </c>
      <c t="n" r="C8" s="9">
        <v>1.4</v>
      </c>
    </row>
    <row r="9" spans="1:3">
      <c t="s" r="A9" s="4">
        <v>322</v>
      </c>
    </row>
    <row r="10" spans="1:3">
      <c t="s" r="A10" s="3">
        <v>318</v>
      </c>
    </row>
    <row r="11" spans="1:3">
      <c t="s" r="A11" s="4">
        <v>323</v>
      </c>
      <c t="s" r="B11" s="4">
        <v>324</v>
      </c>
    </row>
    <row r="12" spans="1:3">
      <c t="s" r="A12" s="4">
        <v>325</v>
      </c>
    </row>
    <row r="13" spans="1:3">
      <c t="s" r="A13" s="3">
        <v>318</v>
      </c>
    </row>
    <row r="14" spans="1:3">
      <c t="s" r="A14" s="4">
        <v>326</v>
      </c>
      <c t="s" r="B14" s="4">
        <v>327</v>
      </c>
    </row>
    <row r="15" spans="1:3">
      <c t="s" r="A15" s="4">
        <v>328</v>
      </c>
    </row>
    <row r="16" spans="1:3">
      <c t="s" r="A16" s="3">
        <v>318</v>
      </c>
    </row>
    <row r="17" spans="1:3">
      <c t="s" r="A17" s="4">
        <v>323</v>
      </c>
      <c t="s" r="B17" s="4">
        <v>329</v>
      </c>
    </row>
    <row r="18" spans="1:3">
      <c t="s" r="A18" s="4">
        <v>330</v>
      </c>
    </row>
    <row r="19" spans="1:3">
      <c t="s" r="A19" s="3">
        <v>318</v>
      </c>
    </row>
    <row r="20" spans="1:3">
      <c t="s" r="A20" s="4">
        <v>326</v>
      </c>
      <c t="s" r="B20" s="4">
        <v>3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2</v>
      </c>
      <c t="s" r="B1" s="2">
        <v>77</v>
      </c>
      <c t="s" r="D1" s="2">
        <v>1</v>
      </c>
    </row>
    <row r="2" spans="1:5">
      <c t="s" r="B2" s="2">
        <v>2</v>
      </c>
      <c t="s" r="C2" s="2">
        <v>78</v>
      </c>
      <c t="s" r="D2" s="2">
        <v>2</v>
      </c>
      <c t="s" r="E2" s="2">
        <v>78</v>
      </c>
    </row>
    <row r="3" spans="1:5">
      <c t="s" r="A3" s="3">
        <v>333</v>
      </c>
    </row>
    <row r="4" spans="1:5">
      <c t="s" r="A4" s="4">
        <v>334</v>
      </c>
      <c t="n" r="B4" s="7">
        <v>1405</v>
      </c>
      <c t="n" r="C4" s="7">
        <v>1300</v>
      </c>
      <c t="n" r="D4" s="7">
        <v>3116</v>
      </c>
      <c t="n" r="E4" s="7">
        <v>2644</v>
      </c>
    </row>
    <row r="5" spans="1:5">
      <c t="s" r="A5" s="4">
        <v>335</v>
      </c>
      <c t="n" r="B5" s="5">
        <v>3194</v>
      </c>
      <c t="n" r="C5" s="5">
        <v>1034</v>
      </c>
      <c t="n" r="D5" s="5">
        <v>4448</v>
      </c>
      <c t="n" r="E5" s="5">
        <v>2103</v>
      </c>
    </row>
    <row r="6" spans="1:5">
      <c t="s" r="A6" s="4">
        <v>336</v>
      </c>
      <c t="n" r="B6" s="5">
        <v>-3710</v>
      </c>
      <c t="n" r="C6" s="5">
        <v>-1057</v>
      </c>
      <c t="n" r="D6" s="5">
        <v>-5114</v>
      </c>
      <c t="n" r="E6" s="5">
        <v>-2151</v>
      </c>
    </row>
    <row r="7" spans="1:5">
      <c t="s" r="A7" s="4">
        <v>337</v>
      </c>
      <c t="n" r="B7" s="5">
        <v>900</v>
      </c>
      <c t="n" r="C7" s="5">
        <v>244</v>
      </c>
      <c t="n" r="D7" s="5">
        <v>1740</v>
      </c>
      <c t="n" r="E7" s="5">
        <v>496</v>
      </c>
    </row>
    <row r="8" spans="1:5">
      <c t="s" r="A8" s="4">
        <v>338</v>
      </c>
      <c t="n" r="B8" s="7">
        <v>1789</v>
      </c>
      <c t="n" r="C8" s="7">
        <v>1521</v>
      </c>
      <c t="n" r="D8" s="7">
        <v>4190</v>
      </c>
      <c t="n" r="E8" s="7">
        <v>30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39</v>
      </c>
      <c t="s" r="B1" s="2">
        <v>1</v>
      </c>
    </row>
    <row r="2" spans="1:5">
      <c t="s" r="B2" s="2">
        <v>2</v>
      </c>
      <c t="s" r="C2" s="2">
        <v>78</v>
      </c>
      <c t="s" r="D2" s="2">
        <v>30</v>
      </c>
      <c t="s" r="E2" s="2">
        <v>340</v>
      </c>
    </row>
    <row r="3" spans="1:5">
      <c t="s" r="A3" s="3">
        <v>341</v>
      </c>
    </row>
    <row r="4" spans="1:5">
      <c t="s" r="A4" s="4">
        <v>342</v>
      </c>
      <c t="n" r="B4" s="5">
        <v>274746</v>
      </c>
      <c t="n" r="C4" s="5">
        <v>274746</v>
      </c>
      <c t="n" r="D4" s="5">
        <v>274746</v>
      </c>
      <c t="n" r="E4" s="5">
        <v>274746</v>
      </c>
    </row>
    <row r="5" spans="1:5">
      <c t="s" r="A5" s="4">
        <v>343</v>
      </c>
      <c t="n" r="B5" s="9">
        <v>3.8</v>
      </c>
    </row>
    <row r="6" spans="1:5">
      <c t="s" r="A6" s="4">
        <v>28</v>
      </c>
    </row>
    <row r="7" spans="1:5">
      <c t="s" r="A7" s="3">
        <v>341</v>
      </c>
    </row>
    <row r="8" spans="1:5">
      <c t="s" r="A8" s="4">
        <v>342</v>
      </c>
      <c t="n" r="B8" s="5">
        <v>0</v>
      </c>
      <c t="n" r="C8" s="5">
        <v>0</v>
      </c>
    </row>
    <row r="9" spans="1:5">
      <c t="s" r="A9" s="4">
        <v>344</v>
      </c>
    </row>
    <row r="10" spans="1:5">
      <c t="s" r="A10" s="3">
        <v>341</v>
      </c>
    </row>
    <row r="11" spans="1:5">
      <c t="s" r="A11" s="4">
        <v>345</v>
      </c>
      <c t="n" r="B11" s="5">
        <v>150308</v>
      </c>
      <c t="n" r="C11" s="5">
        <v>312961</v>
      </c>
    </row>
    <row r="12" spans="1:5">
      <c t="s" r="A12" s="4">
        <v>346</v>
      </c>
      <c t="n" r="B12" s="5">
        <v>197858</v>
      </c>
      <c t="n" r="C12" s="5">
        <v>202743</v>
      </c>
    </row>
    <row r="13" spans="1:5">
      <c t="s" r="A13" s="4">
        <v>347</v>
      </c>
    </row>
    <row r="14" spans="1:5">
      <c t="s" r="A14" s="3">
        <v>341</v>
      </c>
    </row>
    <row r="15" spans="1:5">
      <c t="s" r="A15" s="4">
        <v>345</v>
      </c>
      <c t="n" r="B15" s="5">
        <v>150308</v>
      </c>
      <c t="n" r="C15" s="5">
        <v>312961</v>
      </c>
    </row>
    <row r="16" spans="1:5">
      <c t="s" r="A16" s="4">
        <v>346</v>
      </c>
      <c t="n" r="C16" s="5">
        <v>68991</v>
      </c>
    </row>
    <row r="17" spans="1:5">
      <c t="s" r="A17" s="4">
        <v>348</v>
      </c>
    </row>
    <row r="18" spans="1:5">
      <c t="s" r="A18" s="3">
        <v>341</v>
      </c>
    </row>
    <row r="19" spans="1:5">
      <c t="s" r="A19" s="4">
        <v>345</v>
      </c>
      <c t="n" r="B19" s="5">
        <v>287513</v>
      </c>
      <c t="n" r="C19" s="5">
        <v>236294</v>
      </c>
    </row>
    <row r="20" spans="1:5">
      <c t="s" r="A20" s="4">
        <v>346</v>
      </c>
      <c t="n" r="B20" s="5">
        <v>117293</v>
      </c>
      <c t="n" r="C20" s="5">
        <v>31821</v>
      </c>
    </row>
    <row r="21" spans="1:5">
      <c t="s" r="A21" s="4">
        <v>349</v>
      </c>
    </row>
    <row r="22" spans="1:5">
      <c t="s" r="A22" s="3">
        <v>341</v>
      </c>
    </row>
    <row r="23" spans="1:5">
      <c t="s" r="A23" s="4">
        <v>345</v>
      </c>
      <c t="n" r="B23" s="5">
        <v>229322</v>
      </c>
      <c t="n" r="C23" s="5">
        <v>194413</v>
      </c>
    </row>
    <row r="24" spans="1:5">
      <c t="s" r="A24" s="4">
        <v>346</v>
      </c>
      <c t="n" r="C24" s="5">
        <v>31821</v>
      </c>
    </row>
    <row r="25" spans="1:5">
      <c t="s" r="A25" s="4">
        <v>350</v>
      </c>
    </row>
    <row r="26" spans="1:5">
      <c t="s" r="A26" s="3">
        <v>341</v>
      </c>
    </row>
    <row r="27" spans="1:5">
      <c t="s" r="A27" s="4">
        <v>345</v>
      </c>
      <c t="n" r="B27" s="5">
        <v>58191</v>
      </c>
      <c t="n" r="C27" s="5">
        <v>41881</v>
      </c>
    </row>
    <row r="28" spans="1:5">
      <c t="s" r="A28" s="4">
        <v>351</v>
      </c>
    </row>
    <row r="29" spans="1:5">
      <c t="s" r="A29" s="3">
        <v>341</v>
      </c>
    </row>
    <row r="30" spans="1:5">
      <c t="s" r="A30" s="4">
        <v>345</v>
      </c>
      <c t="n" r="B30" s="5">
        <v>0</v>
      </c>
      <c t="n" r="C30" s="5">
        <v>0</v>
      </c>
    </row>
    <row r="31" spans="1:5">
      <c t="s" r="A31" s="4">
        <v>352</v>
      </c>
    </row>
    <row r="32" spans="1:5">
      <c t="s" r="A32" s="3">
        <v>341</v>
      </c>
    </row>
    <row r="33" spans="1:5">
      <c t="s" r="A33" s="4">
        <v>353</v>
      </c>
      <c t="n" r="B33" s="5">
        <v>50102</v>
      </c>
    </row>
    <row r="34" spans="1:5">
      <c t="s" r="A34" s="4">
        <v>354</v>
      </c>
    </row>
    <row r="35" spans="1:5">
      <c t="s" r="A35" s="3">
        <v>341</v>
      </c>
    </row>
    <row r="36" spans="1:5">
      <c t="s" r="A36" s="4">
        <v>353</v>
      </c>
      <c t="n" r="B36" s="5">
        <v>76442</v>
      </c>
    </row>
    <row r="37" spans="1:5">
      <c t="s" r="A37" s="4">
        <v>355</v>
      </c>
    </row>
    <row r="38" spans="1:5">
      <c t="s" r="A38" s="3">
        <v>341</v>
      </c>
    </row>
    <row r="39" spans="1:5">
      <c t="s" r="A39" s="4">
        <v>353</v>
      </c>
      <c t="n" r="B39" s="5">
        <v>58191</v>
      </c>
    </row>
    <row r="40" spans="1:5">
      <c t="s" r="A40" s="4">
        <v>356</v>
      </c>
    </row>
    <row r="41" spans="1:5">
      <c t="s" r="A41" s="3">
        <v>341</v>
      </c>
    </row>
    <row r="42" spans="1:5">
      <c t="s" r="A42" s="4">
        <v>353</v>
      </c>
      <c t="n" r="B42" s="5">
        <v>50100</v>
      </c>
    </row>
    <row r="43" spans="1:5">
      <c t="s" r="A43" s="4">
        <v>357</v>
      </c>
    </row>
    <row r="44" spans="1:5">
      <c t="s" r="A44" s="3">
        <v>341</v>
      </c>
    </row>
    <row r="45" spans="1:5">
      <c t="s" r="A45" s="4">
        <v>353</v>
      </c>
      <c t="n" r="B45" s="5">
        <v>76442</v>
      </c>
    </row>
    <row r="46" spans="1:5">
      <c t="s" r="A46" s="4">
        <v>358</v>
      </c>
    </row>
    <row r="47" spans="1:5">
      <c t="s" r="A47" s="3">
        <v>341</v>
      </c>
    </row>
    <row r="48" spans="1:5">
      <c t="s" r="A48" s="4">
        <v>353</v>
      </c>
      <c t="n" r="B48" s="5">
        <v>50106</v>
      </c>
    </row>
    <row r="49" spans="1:5">
      <c t="s" r="A49" s="4">
        <v>359</v>
      </c>
    </row>
    <row r="50" spans="1:5">
      <c t="s" r="A50" s="3">
        <v>341</v>
      </c>
    </row>
    <row r="51" spans="1:5">
      <c t="s" r="A51" s="4">
        <v>353</v>
      </c>
      <c t="n" r="B51" s="5">
        <v>76438</v>
      </c>
    </row>
    <row r="52" spans="1:5">
      <c t="s" r="A52" s="4">
        <v>360</v>
      </c>
    </row>
    <row r="53" spans="1:5">
      <c t="s" r="A53" s="3">
        <v>341</v>
      </c>
    </row>
    <row r="54" spans="1:5">
      <c t="s" r="A54" s="4">
        <v>353</v>
      </c>
      <c t="n" r="C54" s="5">
        <v>127316</v>
      </c>
    </row>
    <row r="55" spans="1:5">
      <c t="s" r="A55" s="4">
        <v>361</v>
      </c>
    </row>
    <row r="56" spans="1:5">
      <c t="s" r="A56" s="3">
        <v>341</v>
      </c>
    </row>
    <row r="57" spans="1:5">
      <c t="s" r="A57" s="4">
        <v>353</v>
      </c>
      <c t="n" r="C57" s="5">
        <v>75412</v>
      </c>
    </row>
    <row r="58" spans="1:5">
      <c t="s" r="A58" s="4">
        <v>362</v>
      </c>
    </row>
    <row r="59" spans="1:5">
      <c t="s" r="A59" s="3">
        <v>341</v>
      </c>
    </row>
    <row r="60" spans="1:5">
      <c t="s" r="A60" s="4">
        <v>353</v>
      </c>
      <c t="n" r="C60" s="5">
        <v>58327</v>
      </c>
    </row>
    <row r="61" spans="1:5">
      <c t="s" r="A61" s="4">
        <v>363</v>
      </c>
    </row>
    <row r="62" spans="1:5">
      <c t="s" r="A62" s="3">
        <v>341</v>
      </c>
    </row>
    <row r="63" spans="1:5">
      <c t="s" r="A63" s="4">
        <v>353</v>
      </c>
      <c t="n" r="C63" s="5">
        <v>43590</v>
      </c>
    </row>
    <row r="64" spans="1:5">
      <c t="s" r="A64" s="4">
        <v>364</v>
      </c>
    </row>
    <row r="65" spans="1:5">
      <c t="s" r="A65" s="3">
        <v>341</v>
      </c>
    </row>
    <row r="66" spans="1:5">
      <c t="s" r="A66" s="4">
        <v>353</v>
      </c>
      <c t="n" r="C66" s="5">
        <v>58327</v>
      </c>
    </row>
    <row r="67" spans="1:5">
      <c t="s" r="A67" s="4">
        <v>365</v>
      </c>
    </row>
    <row r="68" spans="1:5">
      <c t="s" r="A68" s="3">
        <v>341</v>
      </c>
    </row>
    <row r="69" spans="1:5">
      <c t="s" r="A69" s="4">
        <v>353</v>
      </c>
      <c t="n" r="C69" s="5">
        <v>435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77</v>
      </c>
      <c t="s" r="D1" s="2">
        <v>1</v>
      </c>
    </row>
    <row r="2" spans="1:5">
      <c t="s" r="B2" s="2">
        <v>2</v>
      </c>
      <c t="s" r="C2" s="2">
        <v>78</v>
      </c>
      <c t="s" r="D2" s="2">
        <v>2</v>
      </c>
      <c t="s" r="E2" s="2">
        <v>78</v>
      </c>
    </row>
    <row r="3" spans="1:5">
      <c t="s" r="A3" s="3">
        <v>367</v>
      </c>
    </row>
    <row r="4" spans="1:5">
      <c t="s" r="A4" s="4">
        <v>368</v>
      </c>
      <c t="n" r="B4" s="7">
        <v>1009</v>
      </c>
      <c t="n" r="C4" s="7">
        <v>980</v>
      </c>
      <c t="n" r="D4" s="7">
        <v>2002</v>
      </c>
      <c t="n" r="E4" s="7">
        <v>3052</v>
      </c>
    </row>
    <row r="5" spans="1:5">
      <c t="s" r="A5" s="4">
        <v>369</v>
      </c>
      <c t="n" r="B5" s="5">
        <v>-394</v>
      </c>
      <c t="n" r="C5" s="5">
        <v>-382</v>
      </c>
      <c t="n" r="D5" s="5">
        <v>-781</v>
      </c>
      <c t="n" r="E5" s="5">
        <v>-1190</v>
      </c>
    </row>
    <row r="6" spans="1:5">
      <c t="s" r="A6" s="4">
        <v>370</v>
      </c>
      <c t="n" r="B6" s="7">
        <v>615</v>
      </c>
      <c t="n" r="C6" s="7">
        <v>598</v>
      </c>
      <c t="n" r="D6" s="7">
        <v>1221</v>
      </c>
      <c t="n" r="E6" s="7">
        <v>18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78</v>
      </c>
    </row>
    <row r="3" spans="1:3">
      <c t="s" r="A3" s="3">
        <v>372</v>
      </c>
    </row>
    <row r="4" spans="1:3">
      <c t="s" r="A4" s="4">
        <v>373</v>
      </c>
      <c t="n" r="B4" s="5">
        <v>385056</v>
      </c>
      <c t="n" r="C4" s="5">
        <v>274838</v>
      </c>
    </row>
    <row r="5" spans="1:3">
      <c t="s" r="A5" s="4">
        <v>374</v>
      </c>
      <c t="n" r="B5" s="8">
        <v>9.09</v>
      </c>
      <c t="n" r="C5" s="8">
        <v>4.43</v>
      </c>
    </row>
    <row r="6" spans="1:3">
      <c t="s" r="A6" s="4">
        <v>375</v>
      </c>
      <c t="n" r="B6" s="5">
        <v>150308</v>
      </c>
      <c t="n" r="C6" s="5">
        <v>312961</v>
      </c>
    </row>
    <row r="7" spans="1:3">
      <c t="s" r="A7" s="4">
        <v>376</v>
      </c>
      <c t="n" r="B7" s="8">
        <v>10.27</v>
      </c>
      <c t="n" r="C7" s="8">
        <v>11.78</v>
      </c>
    </row>
    <row r="8" spans="1:3">
      <c t="s" r="A8" s="4">
        <v>377</v>
      </c>
      <c t="n" r="B8" s="5">
        <v>-197858</v>
      </c>
      <c t="n" r="C8" s="5">
        <v>-202743</v>
      </c>
    </row>
    <row r="9" spans="1:3">
      <c t="s" r="A9" s="4">
        <v>378</v>
      </c>
      <c t="n" r="B9" s="8">
        <v>9.16</v>
      </c>
      <c t="n" r="C9" s="8">
        <v>6.93</v>
      </c>
    </row>
    <row r="10" spans="1:3">
      <c t="s" r="A10" s="4">
        <v>379</v>
      </c>
      <c t="n" r="B10" s="5">
        <v>337506</v>
      </c>
      <c t="n" r="C10" s="5">
        <v>385056</v>
      </c>
    </row>
    <row r="11" spans="1:3">
      <c t="s" r="A11" s="4">
        <v>380</v>
      </c>
      <c t="n" r="B11" s="8">
        <v>9.57</v>
      </c>
      <c t="n" r="C11" s="8">
        <v>9.09</v>
      </c>
    </row>
    <row r="12" spans="1:3">
      <c t="s" r="A12" s="4">
        <v>28</v>
      </c>
    </row>
    <row r="13" spans="1:3">
      <c t="s" r="A13" s="3">
        <v>372</v>
      </c>
    </row>
    <row r="14" spans="1:3">
      <c t="s" r="A14" s="4">
        <v>373</v>
      </c>
      <c t="n" r="B14" s="5">
        <v>204473</v>
      </c>
      <c t="n" r="C14" s="5">
        <v>0</v>
      </c>
    </row>
    <row r="15" spans="1:3">
      <c t="s" r="A15" s="4">
        <v>374</v>
      </c>
      <c t="n" r="B15" s="8">
        <v>9.81</v>
      </c>
      <c t="n" r="C15" s="7">
        <v>0</v>
      </c>
    </row>
    <row r="16" spans="1:3">
      <c t="s" r="A16" s="4">
        <v>375</v>
      </c>
      <c t="n" r="B16" s="5">
        <v>287513</v>
      </c>
      <c t="n" r="C16" s="5">
        <v>236294</v>
      </c>
    </row>
    <row r="17" spans="1:3">
      <c t="s" r="A17" s="4">
        <v>376</v>
      </c>
      <c t="n" r="B17" s="8">
        <v>9.369999999999999</v>
      </c>
      <c t="n" r="C17" s="8">
        <v>9.800000000000001</v>
      </c>
    </row>
    <row r="18" spans="1:3">
      <c t="s" r="A18" s="4">
        <v>377</v>
      </c>
      <c t="n" r="B18" s="5">
        <v>-117293</v>
      </c>
      <c t="n" r="C18" s="5">
        <v>-31821</v>
      </c>
    </row>
    <row r="19" spans="1:3">
      <c t="s" r="A19" s="4">
        <v>378</v>
      </c>
      <c t="n" r="B19" s="8">
        <v>9.85</v>
      </c>
      <c t="n" r="C19" s="8">
        <v>9.75</v>
      </c>
    </row>
    <row r="20" spans="1:3">
      <c t="s" r="A20" s="4">
        <v>379</v>
      </c>
      <c t="n" r="B20" s="5">
        <v>374693</v>
      </c>
      <c t="n" r="C20" s="5">
        <v>204473</v>
      </c>
    </row>
    <row r="21" spans="1:3">
      <c t="s" r="A21" s="4">
        <v>380</v>
      </c>
      <c t="n" r="B21" s="8">
        <v>9.460000000000001</v>
      </c>
      <c t="n" r="C21" s="8">
        <v>9.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78</v>
      </c>
    </row>
    <row r="3" spans="1:3">
      <c t="s" r="A3" s="3">
        <v>382</v>
      </c>
    </row>
    <row r="4" spans="1:3">
      <c t="s" r="A4" s="4">
        <v>383</v>
      </c>
      <c t="n" r="B4" s="5">
        <v>274746</v>
      </c>
      <c t="n" r="C4" s="5">
        <v>274746</v>
      </c>
    </row>
    <row r="5" spans="1:3">
      <c t="s" r="A5" s="4">
        <v>383</v>
      </c>
      <c t="n" r="B5" s="8">
        <v>1.99</v>
      </c>
      <c t="n" r="C5" s="8">
        <v>1.99</v>
      </c>
    </row>
    <row r="6" spans="1:3">
      <c t="s" r="A6" s="4">
        <v>384</v>
      </c>
      <c t="n" r="B6" s="5">
        <v>0</v>
      </c>
      <c t="n" r="C6" s="5">
        <v>0</v>
      </c>
    </row>
    <row r="7" spans="1:3">
      <c t="s" r="A7" s="4">
        <v>384</v>
      </c>
      <c t="n" r="B7" s="7">
        <v>0</v>
      </c>
      <c t="n" r="C7" s="7">
        <v>0</v>
      </c>
    </row>
    <row r="8" spans="1:3">
      <c t="s" r="A8" s="4">
        <v>385</v>
      </c>
      <c t="n" r="B8" s="5">
        <v>0</v>
      </c>
      <c t="n" r="C8" s="5">
        <v>0</v>
      </c>
    </row>
    <row r="9" spans="1:3">
      <c t="s" r="A9" s="4">
        <v>385</v>
      </c>
      <c t="n" r="B9" s="7">
        <v>0</v>
      </c>
      <c t="n" r="C9" s="7">
        <v>0</v>
      </c>
    </row>
    <row r="10" spans="1:3">
      <c t="s" r="A10" s="4">
        <v>386</v>
      </c>
      <c t="n" r="B10" s="5">
        <v>0</v>
      </c>
      <c t="n" r="C10" s="5">
        <v>0</v>
      </c>
    </row>
    <row r="11" spans="1:3">
      <c t="s" r="A11" s="4">
        <v>386</v>
      </c>
      <c t="n" r="B11" s="7">
        <v>0</v>
      </c>
      <c t="n" r="C11" s="7">
        <v>0</v>
      </c>
    </row>
    <row r="12" spans="1:3">
      <c t="s" r="A12" s="4">
        <v>387</v>
      </c>
      <c t="n" r="B12" s="5">
        <v>0</v>
      </c>
      <c t="n" r="C12" s="5">
        <v>0</v>
      </c>
    </row>
    <row r="13" spans="1:3">
      <c t="s" r="A13" s="4">
        <v>387</v>
      </c>
      <c t="n" r="B13" s="7">
        <v>0</v>
      </c>
      <c t="n" r="C13" s="7">
        <v>0</v>
      </c>
    </row>
    <row r="14" spans="1:3">
      <c t="s" r="A14" s="4">
        <v>388</v>
      </c>
      <c t="n" r="B14" s="5">
        <v>274746</v>
      </c>
      <c t="n" r="C14" s="5">
        <v>274746</v>
      </c>
    </row>
    <row r="15" spans="1:3">
      <c t="s" r="A15" s="4">
        <v>388</v>
      </c>
      <c t="n" r="B15" s="8">
        <v>1.99</v>
      </c>
      <c t="n" r="C15" s="8">
        <v>1.99</v>
      </c>
    </row>
    <row r="16" spans="1:3">
      <c t="s" r="A16" s="4">
        <v>389</v>
      </c>
      <c t="n" r="B16" s="5">
        <v>206064</v>
      </c>
      <c t="n" r="C16" s="5">
        <v>137376</v>
      </c>
    </row>
    <row r="17" spans="1:3">
      <c t="s" r="A17" s="4">
        <v>389</v>
      </c>
      <c t="n" r="B17" s="8">
        <v>1.99</v>
      </c>
      <c t="n" r="C17" s="8">
        <v>1.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t="s" r="A1" s="1">
        <v>390</v>
      </c>
      <c t="s" r="B1" s="2">
        <v>118</v>
      </c>
    </row>
    <row r="2" spans="1:2">
      <c t="s" r="A2" s="3">
        <v>183</v>
      </c>
    </row>
    <row r="3" spans="1:2">
      <c t="s" r="A3" s="4">
        <v>391</v>
      </c>
      <c t="n" r="B3" s="7">
        <v>7</v>
      </c>
    </row>
    <row r="4" spans="1:2">
      <c t="s" r="A4" s="4">
        <v>392</v>
      </c>
      <c t="n" r="B4" s="9">
        <v>77.40000000000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77</v>
      </c>
      <c t="s" r="D1" s="2">
        <v>1</v>
      </c>
    </row>
    <row r="2" spans="1:5">
      <c t="s" r="B2" s="2">
        <v>2</v>
      </c>
      <c t="s" r="C2" s="2">
        <v>78</v>
      </c>
      <c t="s" r="D2" s="2">
        <v>2</v>
      </c>
      <c t="s" r="E2" s="2">
        <v>78</v>
      </c>
    </row>
    <row r="3" spans="1:5">
      <c t="s" r="A3" s="3">
        <v>191</v>
      </c>
    </row>
    <row r="4" spans="1:5">
      <c t="s" r="A4" s="4">
        <v>394</v>
      </c>
      <c t="s" r="D4" s="4">
        <v>395</v>
      </c>
      <c t="s" r="E4" s="4">
        <v>395</v>
      </c>
    </row>
    <row r="5" spans="1:5">
      <c t="s" r="A5" s="4">
        <v>396</v>
      </c>
      <c t="s" r="B5" s="4">
        <v>397</v>
      </c>
      <c t="s" r="C5" s="4">
        <v>398</v>
      </c>
      <c t="s" r="D5" s="4">
        <v>399</v>
      </c>
      <c t="s" r="E5" s="4">
        <v>400</v>
      </c>
    </row>
    <row r="6" spans="1:5">
      <c t="s" r="A6" s="4">
        <v>401</v>
      </c>
      <c t="s" r="D6" s="4">
        <v>402</v>
      </c>
      <c t="s" r="E6" s="4">
        <v>403</v>
      </c>
    </row>
    <row r="7" spans="1:5">
      <c t="s" r="A7" s="4">
        <v>404</v>
      </c>
      <c t="s" r="D7" s="4">
        <v>405</v>
      </c>
      <c t="s" r="E7" s="4">
        <v>406</v>
      </c>
    </row>
    <row r="8" spans="1:5">
      <c t="s" r="A8" s="4">
        <v>407</v>
      </c>
      <c t="s" r="D8" s="4">
        <v>408</v>
      </c>
    </row>
    <row r="9" spans="1:5">
      <c t="s" r="A9" s="4">
        <v>409</v>
      </c>
      <c t="s" r="D9" s="4">
        <v>410</v>
      </c>
      <c t="s" r="E9" s="4">
        <v>4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v>
      </c>
      <c t="s" r="B1" s="2">
        <v>77</v>
      </c>
      <c t="s" r="D1" s="2">
        <v>1</v>
      </c>
    </row>
    <row r="2" spans="1:5">
      <c t="s" r="B2" s="2">
        <v>2</v>
      </c>
      <c t="s" r="C2" s="2">
        <v>78</v>
      </c>
      <c t="s" r="D2" s="2">
        <v>2</v>
      </c>
      <c t="s" r="E2" s="2">
        <v>78</v>
      </c>
    </row>
    <row r="3" spans="1:5">
      <c t="s" r="A3" s="4">
        <v>79</v>
      </c>
      <c t="n" r="B3" s="7">
        <v>143464</v>
      </c>
      <c t="n" r="C3" s="7">
        <v>107249</v>
      </c>
      <c t="n" r="D3" s="7">
        <v>276767</v>
      </c>
      <c t="n" r="E3" s="7">
        <v>198546</v>
      </c>
    </row>
    <row r="4" spans="1:5">
      <c t="s" r="A4" s="3">
        <v>80</v>
      </c>
    </row>
    <row r="5" spans="1:5">
      <c t="s" r="A5" s="4">
        <v>81</v>
      </c>
      <c t="n" r="B5" s="5">
        <v>86445</v>
      </c>
      <c t="n" r="C5" s="5">
        <v>66002</v>
      </c>
      <c t="n" r="D5" s="5">
        <v>173292</v>
      </c>
      <c t="n" r="E5" s="5">
        <v>126386</v>
      </c>
    </row>
    <row r="6" spans="1:5">
      <c t="s" r="A6" s="4">
        <v>82</v>
      </c>
      <c t="n" r="B6" s="5">
        <v>6444</v>
      </c>
      <c t="n" r="C6" s="5">
        <v>9848</v>
      </c>
      <c t="n" r="D6" s="5">
        <v>13291</v>
      </c>
      <c t="n" r="E6" s="5">
        <v>16347</v>
      </c>
    </row>
    <row r="7" spans="1:5">
      <c t="s" r="A7" s="4">
        <v>83</v>
      </c>
      <c t="n" r="B7" s="5">
        <v>8754</v>
      </c>
      <c t="n" r="C7" s="5">
        <v>6986</v>
      </c>
      <c t="n" r="D7" s="5">
        <v>17552</v>
      </c>
      <c t="n" r="E7" s="5">
        <v>13370</v>
      </c>
    </row>
    <row r="8" spans="1:5">
      <c t="s" r="A8" s="4">
        <v>84</v>
      </c>
      <c t="n" r="B8" s="5">
        <v>2731</v>
      </c>
      <c t="n" r="C8" s="5">
        <v>1179</v>
      </c>
      <c t="n" r="D8" s="5">
        <v>5502</v>
      </c>
      <c t="n" r="E8" s="5">
        <v>1468</v>
      </c>
    </row>
    <row r="9" spans="1:5">
      <c t="s" r="A9" s="4">
        <v>85</v>
      </c>
      <c t="n" r="B9" s="5">
        <v>332</v>
      </c>
      <c t="n" r="C9" s="5">
        <v>48</v>
      </c>
      <c t="n" r="D9" s="5">
        <v>314</v>
      </c>
      <c t="n" r="E9" s="5">
        <v>379</v>
      </c>
    </row>
    <row r="10" spans="1:5">
      <c t="s" r="A10" s="4">
        <v>86</v>
      </c>
      <c t="n" r="B10" s="5">
        <v>104706</v>
      </c>
      <c t="n" r="C10" s="5">
        <v>84063</v>
      </c>
      <c t="n" r="D10" s="5">
        <v>209951</v>
      </c>
      <c t="n" r="E10" s="5">
        <v>157950</v>
      </c>
    </row>
    <row r="11" spans="1:5">
      <c t="s" r="A11" s="4">
        <v>87</v>
      </c>
      <c t="n" r="B11" s="5">
        <v>38758</v>
      </c>
      <c t="n" r="C11" s="5">
        <v>23186</v>
      </c>
      <c t="n" r="D11" s="5">
        <v>66816</v>
      </c>
      <c t="n" r="E11" s="5">
        <v>40596</v>
      </c>
    </row>
    <row r="12" spans="1:5">
      <c t="s" r="A12" s="3">
        <v>88</v>
      </c>
    </row>
    <row r="13" spans="1:5">
      <c t="s" r="A13" s="4">
        <v>89</v>
      </c>
      <c t="n" r="B13" s="5">
        <v>67</v>
      </c>
      <c t="n" r="C13" s="5">
        <v>3</v>
      </c>
      <c t="n" r="D13" s="5">
        <v>74</v>
      </c>
      <c t="n" r="E13" s="5">
        <v>3</v>
      </c>
    </row>
    <row r="14" spans="1:5">
      <c t="s" r="A14" s="4">
        <v>90</v>
      </c>
      <c t="n" r="B14" s="5">
        <v>-18587</v>
      </c>
      <c t="n" r="C14" s="5">
        <v>-15825</v>
      </c>
      <c t="n" r="D14" s="5">
        <v>-37117</v>
      </c>
      <c t="n" r="E14" s="5">
        <v>-31099</v>
      </c>
    </row>
    <row r="15" spans="1:5">
      <c t="s" r="A15" s="4">
        <v>91</v>
      </c>
      <c t="n" r="B15" s="5">
        <v>0</v>
      </c>
      <c t="n" r="C15" s="5">
        <v>-4897</v>
      </c>
      <c t="n" r="D15" s="5">
        <v>0</v>
      </c>
      <c t="n" r="E15" s="5">
        <v>-4897</v>
      </c>
    </row>
    <row r="16" spans="1:5">
      <c t="s" r="A16" s="4">
        <v>92</v>
      </c>
      <c t="n" r="B16" s="5">
        <v>20238</v>
      </c>
      <c t="n" r="C16" s="5">
        <v>2467</v>
      </c>
      <c t="n" r="D16" s="5">
        <v>29773</v>
      </c>
      <c t="n" r="E16" s="5">
        <v>4603</v>
      </c>
    </row>
    <row r="17" spans="1:5">
      <c t="s" r="A17" s="4">
        <v>93</v>
      </c>
      <c t="n" r="B17" s="5">
        <v>8128</v>
      </c>
      <c t="n" r="C17" s="5">
        <v>876</v>
      </c>
      <c t="n" r="D17" s="5">
        <v>12068</v>
      </c>
      <c t="n" r="E17" s="5">
        <v>1735</v>
      </c>
    </row>
    <row r="18" spans="1:5">
      <c t="s" r="A18" s="4">
        <v>94</v>
      </c>
      <c t="n" r="B18" s="7">
        <v>12110</v>
      </c>
      <c t="n" r="C18" s="7">
        <v>1591</v>
      </c>
      <c t="n" r="D18" s="7">
        <v>17705</v>
      </c>
      <c t="n" r="E18" s="7">
        <v>2868</v>
      </c>
    </row>
    <row r="19" spans="1:5">
      <c t="s" r="A19" s="3">
        <v>95</v>
      </c>
    </row>
    <row r="20" spans="1:5">
      <c t="s" r="A20" s="4">
        <v>96</v>
      </c>
      <c t="n" r="B20" s="8">
        <v>0.17</v>
      </c>
      <c t="n" r="C20" s="8">
        <v>0.03</v>
      </c>
      <c t="n" r="D20" s="8">
        <v>0.27</v>
      </c>
      <c t="n" r="E20" s="8">
        <v>0.05</v>
      </c>
    </row>
    <row r="21" spans="1:5">
      <c t="s" r="A21" s="4">
        <v>97</v>
      </c>
      <c t="n" r="B21" s="5">
        <v>71637</v>
      </c>
      <c t="n" r="C21" s="5">
        <v>57862</v>
      </c>
      <c t="n" r="D21" s="5">
        <v>64968</v>
      </c>
      <c t="n" r="E21" s="5">
        <v>57855</v>
      </c>
    </row>
    <row r="22" spans="1:5">
      <c t="s" r="A22" s="3">
        <v>98</v>
      </c>
    </row>
    <row r="23" spans="1:5">
      <c t="s" r="A23" s="4">
        <v>96</v>
      </c>
      <c t="n" r="B23" s="8">
        <v>0.17</v>
      </c>
      <c t="n" r="C23" s="8">
        <v>0.03</v>
      </c>
      <c t="n" r="D23" s="8">
        <v>0.27</v>
      </c>
      <c t="n" r="E23" s="8">
        <v>0.05</v>
      </c>
    </row>
    <row r="24" spans="1:5">
      <c t="s" r="A24" s="4">
        <v>97</v>
      </c>
      <c t="n" r="B24" s="5">
        <v>72270</v>
      </c>
      <c t="n" r="C24" s="5">
        <v>58311</v>
      </c>
      <c t="n" r="D24" s="5">
        <v>65529</v>
      </c>
      <c t="n" r="E24" s="5">
        <v>58298</v>
      </c>
    </row>
    <row r="25" spans="1:5">
      <c t="s" r="A25" s="4">
        <v>99</v>
      </c>
      <c t="n" r="B25" s="7">
        <v>0</v>
      </c>
      <c t="n" r="C25" s="7">
        <v>0</v>
      </c>
      <c t="n" r="D25" s="7">
        <v>0</v>
      </c>
      <c t="n" r="E25"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77</v>
      </c>
      <c t="s" r="D1" s="2">
        <v>1</v>
      </c>
    </row>
    <row r="2" spans="1:5">
      <c t="s" r="B2" s="2">
        <v>2</v>
      </c>
      <c t="s" r="C2" s="2">
        <v>78</v>
      </c>
      <c t="s" r="D2" s="2">
        <v>2</v>
      </c>
      <c t="s" r="E2" s="2">
        <v>78</v>
      </c>
    </row>
    <row r="3" spans="1:5">
      <c t="s" r="A3" s="3">
        <v>413</v>
      </c>
    </row>
    <row r="4" spans="1:5">
      <c t="s" r="A4" s="4">
        <v>93</v>
      </c>
      <c t="n" r="B4" s="7">
        <v>8128</v>
      </c>
      <c t="n" r="C4" s="7">
        <v>876</v>
      </c>
      <c t="n" r="D4" s="7">
        <v>12068</v>
      </c>
      <c t="n" r="E4" s="7">
        <v>1735</v>
      </c>
    </row>
    <row r="5" spans="1:5">
      <c t="s" r="A5" s="4">
        <v>414</v>
      </c>
      <c t="s" r="B5" s="4">
        <v>397</v>
      </c>
      <c t="s" r="C5" s="4">
        <v>398</v>
      </c>
      <c t="s" r="D5" s="4">
        <v>399</v>
      </c>
      <c t="s" r="E5" s="4">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15</v>
      </c>
      <c t="s" r="B1" s="2">
        <v>77</v>
      </c>
    </row>
    <row r="2" spans="1:4">
      <c t="s" r="B2" s="2">
        <v>416</v>
      </c>
      <c t="s" r="C2" s="2">
        <v>2</v>
      </c>
      <c t="s" r="D2" s="2">
        <v>417</v>
      </c>
    </row>
    <row r="3" spans="1:4">
      <c t="s" r="A3" s="3">
        <v>418</v>
      </c>
    </row>
    <row r="4" spans="1:4">
      <c t="s" r="A4" s="4">
        <v>392</v>
      </c>
      <c t="n" r="C4" s="9">
        <v>77.40000000000001</v>
      </c>
    </row>
    <row r="5" spans="1:4">
      <c t="s" r="A5" s="4">
        <v>419</v>
      </c>
    </row>
    <row r="6" spans="1:4">
      <c t="s" r="A6" s="3">
        <v>418</v>
      </c>
    </row>
    <row r="7" spans="1:4">
      <c t="s" r="A7" s="4">
        <v>420</v>
      </c>
      <c t="n" r="B7" s="7">
        <v>3</v>
      </c>
    </row>
    <row r="8" spans="1:4">
      <c t="s" r="A8" s="4">
        <v>421</v>
      </c>
      <c t="n" r="B8" s="10">
        <v>0.9</v>
      </c>
    </row>
    <row r="9" spans="1:4">
      <c t="s" r="A9" s="4">
        <v>422</v>
      </c>
    </row>
    <row r="10" spans="1:4">
      <c t="s" r="A10" s="3">
        <v>418</v>
      </c>
    </row>
    <row r="11" spans="1:4">
      <c t="s" r="A11" s="4">
        <v>421</v>
      </c>
      <c t="n" r="B11" s="9">
        <v>-0.1</v>
      </c>
    </row>
    <row r="12" spans="1:4">
      <c t="s" r="A12" s="4">
        <v>423</v>
      </c>
    </row>
    <row r="13" spans="1:4">
      <c t="s" r="A13" s="3">
        <v>418</v>
      </c>
    </row>
    <row r="14" spans="1:4">
      <c t="s" r="A14" s="4">
        <v>424</v>
      </c>
      <c t="n" r="C14" s="10">
        <v>3.4</v>
      </c>
    </row>
    <row r="15" spans="1:4">
      <c t="s" r="A15" s="4">
        <v>425</v>
      </c>
    </row>
    <row r="16" spans="1:4">
      <c t="s" r="A16" s="3">
        <v>418</v>
      </c>
    </row>
    <row r="17" spans="1:4">
      <c t="s" r="A17" s="4">
        <v>392</v>
      </c>
      <c t="n" r="D17" s="9">
        <v>33.6</v>
      </c>
    </row>
    <row r="18" spans="1:4">
      <c t="s" r="A18" s="4">
        <v>426</v>
      </c>
    </row>
    <row r="19" spans="1:4">
      <c t="s" r="A19" s="3">
        <v>418</v>
      </c>
    </row>
    <row r="20" spans="1:4">
      <c t="s" r="A20" s="4">
        <v>424</v>
      </c>
      <c t="n" r="C20" s="10">
        <v>1.8</v>
      </c>
    </row>
    <row r="21" spans="1:4">
      <c t="s" r="A21" s="4">
        <v>427</v>
      </c>
    </row>
    <row r="22" spans="1:4">
      <c t="s" r="A22" s="3">
        <v>418</v>
      </c>
    </row>
    <row r="23" spans="1:4">
      <c t="s" r="A23" s="4">
        <v>392</v>
      </c>
      <c t="n" r="D23" s="10">
        <v>17.5</v>
      </c>
    </row>
    <row r="24" spans="1:4">
      <c t="s" r="A24" s="4">
        <v>428</v>
      </c>
    </row>
    <row r="25" spans="1:4">
      <c t="s" r="A25" s="3">
        <v>418</v>
      </c>
    </row>
    <row r="26" spans="1:4">
      <c t="s" r="A26" s="4">
        <v>424</v>
      </c>
      <c t="n" r="C26" s="5">
        <v>1</v>
      </c>
    </row>
    <row r="27" spans="1:4">
      <c t="s" r="A27" s="4">
        <v>429</v>
      </c>
    </row>
    <row r="28" spans="1:4">
      <c t="s" r="A28" s="3">
        <v>418</v>
      </c>
    </row>
    <row r="29" spans="1:4">
      <c t="s" r="A29" s="4">
        <v>392</v>
      </c>
      <c t="n" r="D29" s="10">
        <v>10.3</v>
      </c>
    </row>
    <row r="30" spans="1:4">
      <c t="s" r="A30" s="4">
        <v>430</v>
      </c>
    </row>
    <row r="31" spans="1:4">
      <c t="s" r="A31" s="3">
        <v>418</v>
      </c>
    </row>
    <row r="32" spans="1:4">
      <c t="s" r="A32" s="4">
        <v>424</v>
      </c>
      <c t="n" r="C32" s="10">
        <v>0.5</v>
      </c>
    </row>
    <row r="33" spans="1:4">
      <c t="s" r="A33" s="4">
        <v>431</v>
      </c>
    </row>
    <row r="34" spans="1:4">
      <c t="s" r="A34" s="3">
        <v>418</v>
      </c>
    </row>
    <row r="35" spans="1:4">
      <c t="s" r="A35" s="4">
        <v>392</v>
      </c>
      <c t="n" r="D35" s="5">
        <v>14</v>
      </c>
    </row>
    <row r="36" spans="1:4">
      <c t="s" r="A36" s="4">
        <v>432</v>
      </c>
    </row>
    <row r="37" spans="1:4">
      <c t="s" r="A37" s="3">
        <v>418</v>
      </c>
    </row>
    <row r="38" spans="1:4">
      <c t="s" r="A38" s="4">
        <v>392</v>
      </c>
      <c t="n" r="D38" s="7">
        <v>9</v>
      </c>
    </row>
    <row r="39" spans="1:4">
      <c t="s" r="A39" s="4">
        <v>424</v>
      </c>
      <c t="n" r="C39" s="9">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77</v>
      </c>
      <c t="s" r="D1" s="2">
        <v>1</v>
      </c>
    </row>
    <row r="2" spans="1:5">
      <c t="s" r="B2" s="2">
        <v>2</v>
      </c>
      <c t="s" r="C2" s="2">
        <v>78</v>
      </c>
      <c t="s" r="D2" s="2">
        <v>2</v>
      </c>
      <c t="s" r="E2" s="2">
        <v>78</v>
      </c>
    </row>
    <row r="3" spans="1:5">
      <c t="s" r="A3" s="4">
        <v>94</v>
      </c>
      <c t="n" r="B3" s="7">
        <v>12110</v>
      </c>
      <c t="n" r="C3" s="7">
        <v>1591</v>
      </c>
      <c t="n" r="D3" s="7">
        <v>17705</v>
      </c>
      <c t="n" r="E3" s="7">
        <v>2868</v>
      </c>
    </row>
    <row r="4" spans="1:5">
      <c t="s" r="A4" s="3">
        <v>101</v>
      </c>
    </row>
    <row r="5" spans="1:5">
      <c t="s" r="A5" s="4">
        <v>102</v>
      </c>
      <c t="n" r="B5" s="5">
        <v>12287</v>
      </c>
      <c t="n" r="D5" s="5">
        <v>12287</v>
      </c>
    </row>
    <row r="6" spans="1:5">
      <c t="s" r="A6" s="4">
        <v>93</v>
      </c>
      <c t="n" r="B6" s="5">
        <v>4793</v>
      </c>
      <c t="n" r="D6" s="5">
        <v>4793</v>
      </c>
    </row>
    <row r="7" spans="1:5">
      <c t="s" r="A7" s="4">
        <v>103</v>
      </c>
      <c t="n" r="B7" s="5">
        <v>7494</v>
      </c>
      <c t="n" r="D7" s="5">
        <v>7494</v>
      </c>
    </row>
    <row r="8" spans="1:5">
      <c t="s" r="A8" s="4">
        <v>104</v>
      </c>
      <c t="n" r="B8" s="7">
        <v>19604</v>
      </c>
      <c t="n" r="C8" s="7">
        <v>1591</v>
      </c>
      <c t="n" r="D8" s="7">
        <v>25199</v>
      </c>
      <c t="n" r="E8" s="7">
        <v>28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73"/>
    <col customWidth="1" max="5" min="5" width="45"/>
    <col customWidth="1" max="6" min="6" width="75"/>
    <col customWidth="1" max="7" min="7" width="47"/>
    <col customWidth="1" max="8" min="8" width="50"/>
    <col customWidth="1" max="9" min="9" width="22"/>
    <col customWidth="1" max="10" min="10" width="27"/>
    <col customWidth="1" max="11" min="11" width="52"/>
    <col customWidth="1" max="12" min="12" width="24"/>
    <col customWidth="1" max="13" min="13" width="37"/>
    <col customWidth="1" max="14" min="14" width="29"/>
    <col customWidth="1" max="15" min="15" width="11"/>
  </cols>
  <sheetData>
    <row r="1" spans="1:15">
      <c t="s" r="A1" s="1">
        <v>105</v>
      </c>
      <c t="s" r="B1" s="2">
        <v>106</v>
      </c>
      <c t="s" r="C1" s="2">
        <v>107</v>
      </c>
      <c t="s" r="D1" s="2">
        <v>108</v>
      </c>
      <c t="s" r="E1" s="2">
        <v>109</v>
      </c>
      <c t="s" r="F1" s="2">
        <v>110</v>
      </c>
      <c t="s" r="G1" s="2">
        <v>111</v>
      </c>
      <c t="s" r="H1" s="2">
        <v>112</v>
      </c>
      <c t="s" r="I1" s="2">
        <v>26</v>
      </c>
      <c t="s" r="J1" s="2">
        <v>113</v>
      </c>
      <c t="s" r="K1" s="2">
        <v>114</v>
      </c>
      <c t="s" r="L1" s="2">
        <v>115</v>
      </c>
      <c t="s" r="M1" s="2">
        <v>116</v>
      </c>
      <c t="s" r="N1" s="2">
        <v>117</v>
      </c>
      <c t="s" r="O1" s="2">
        <v>118</v>
      </c>
    </row>
    <row r="2" spans="1:15">
      <c t="s" r="A2" s="4">
        <v>119</v>
      </c>
      <c t="n" r="E2" s="7">
        <v>17096</v>
      </c>
      <c t="n" r="G2" s="7">
        <v>-22398</v>
      </c>
      <c t="n" r="I2" s="7">
        <v>486317</v>
      </c>
      <c t="n" r="J2" s="7">
        <v>-202939</v>
      </c>
      <c t="n" r="L2" s="7">
        <v>-41072</v>
      </c>
      <c t="n" r="M2" s="7">
        <v>-20812</v>
      </c>
      <c t="n" r="O2" s="7">
        <v>216192</v>
      </c>
    </row>
    <row r="3" spans="1:15">
      <c t="s" r="A3" s="4">
        <v>120</v>
      </c>
      <c t="n" r="E3" s="5">
        <v>7567868</v>
      </c>
      <c t="n" r="G3" s="5">
        <v>-1578554</v>
      </c>
      <c t="n" r="I3" s="5">
        <v>57326180</v>
      </c>
      <c t="n" r="L3" s="5">
        <v>-4814716</v>
      </c>
    </row>
    <row r="4" spans="1:15">
      <c t="s" r="A4" s="4">
        <v>94</v>
      </c>
      <c t="n" r="J4" s="5">
        <v>17705</v>
      </c>
      <c t="n" r="O4" s="5">
        <v>17705</v>
      </c>
    </row>
    <row r="5" spans="1:15">
      <c t="s" r="A5" s="4">
        <v>121</v>
      </c>
      <c t="n" r="M5" s="5">
        <v>7494</v>
      </c>
      <c t="n" r="O5" s="5">
        <v>7494</v>
      </c>
    </row>
    <row r="6" spans="1:15">
      <c t="s" r="A6" s="3">
        <v>122</v>
      </c>
    </row>
    <row r="7" spans="1:15">
      <c t="s" r="A7" s="4">
        <v>123</v>
      </c>
      <c t="n" r="I7" s="7">
        <v>167378</v>
      </c>
      <c t="n" r="O7" s="5">
        <v>167378</v>
      </c>
    </row>
    <row r="8" spans="1:15">
      <c t="s" r="A8" s="4">
        <v>124</v>
      </c>
      <c t="n" r="I8" s="5">
        <v>13511040</v>
      </c>
    </row>
    <row r="9" spans="1:15">
      <c t="s" r="A9" s="4">
        <v>125</v>
      </c>
      <c t="n" r="B9" s="7">
        <v>13</v>
      </c>
      <c t="n" r="C9" s="7">
        <v>13</v>
      </c>
      <c t="n" r="F9" s="7">
        <v>-287</v>
      </c>
      <c t="n" r="K9" s="7">
        <v>-818</v>
      </c>
      <c t="n" r="N9" s="7">
        <v>-1105</v>
      </c>
    </row>
    <row r="10" spans="1:15">
      <c t="s" r="A10" s="4">
        <v>126</v>
      </c>
      <c t="n" r="B10" s="5">
        <v>1039</v>
      </c>
      <c t="n" r="D10" s="5">
        <v>287513</v>
      </c>
      <c t="n" r="F10" s="5">
        <v>-32817</v>
      </c>
      <c t="n" r="H10" s="5">
        <v>150308</v>
      </c>
      <c t="n" r="K10" s="5">
        <v>-67989</v>
      </c>
    </row>
    <row r="11" spans="1:15">
      <c t="s" r="A11" s="4">
        <v>127</v>
      </c>
      <c t="n" r="E11" s="7">
        <v>1067</v>
      </c>
      <c t="n" r="I11" s="7">
        <v>935</v>
      </c>
      <c t="n" r="O11" s="5">
        <v>2002</v>
      </c>
    </row>
    <row r="12" spans="1:15">
      <c t="s" r="A12" s="4">
        <v>128</v>
      </c>
      <c t="n" r="E12" s="7">
        <v>18163</v>
      </c>
      <c t="n" r="G12" s="7">
        <v>-22685</v>
      </c>
      <c t="n" r="I12" s="7">
        <v>654643</v>
      </c>
      <c t="n" r="J12" s="7">
        <v>-185234</v>
      </c>
      <c t="n" r="L12" s="7">
        <v>-41890</v>
      </c>
      <c t="n" r="M12" s="7">
        <v>-13318</v>
      </c>
      <c t="n" r="O12" s="7">
        <v>409679</v>
      </c>
    </row>
    <row r="13" spans="1:15">
      <c t="s" r="A13" s="4">
        <v>129</v>
      </c>
      <c t="n" r="E13" s="5">
        <v>7855381</v>
      </c>
      <c t="n" r="G13" s="5">
        <v>-1611371</v>
      </c>
      <c t="n" r="I13" s="5">
        <v>70988567</v>
      </c>
      <c t="n" r="L13" s="5">
        <v>-48827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0</v>
      </c>
      <c t="s" r="B1" s="2">
        <v>1</v>
      </c>
    </row>
    <row r="2" spans="1:3">
      <c t="s" r="B2" s="2">
        <v>2</v>
      </c>
      <c t="s" r="C2" s="2">
        <v>78</v>
      </c>
    </row>
    <row r="3" spans="1:3">
      <c t="s" r="A3" s="3">
        <v>131</v>
      </c>
    </row>
    <row r="4" spans="1:3">
      <c t="s" r="A4" s="4">
        <v>94</v>
      </c>
      <c t="n" r="B4" s="7">
        <v>17705</v>
      </c>
      <c t="n" r="C4" s="7">
        <v>2868</v>
      </c>
    </row>
    <row r="5" spans="1:3">
      <c t="s" r="A5" s="3">
        <v>132</v>
      </c>
    </row>
    <row r="6" spans="1:3">
      <c t="s" r="A6" s="4">
        <v>83</v>
      </c>
      <c t="n" r="B6" s="5">
        <v>17552</v>
      </c>
      <c t="n" r="C6" s="5">
        <v>13370</v>
      </c>
    </row>
    <row r="7" spans="1:3">
      <c t="s" r="A7" s="4">
        <v>84</v>
      </c>
      <c t="n" r="B7" s="5">
        <v>5502</v>
      </c>
      <c t="n" r="C7" s="5">
        <v>1468</v>
      </c>
    </row>
    <row r="8" spans="1:3">
      <c t="s" r="A8" s="4">
        <v>133</v>
      </c>
      <c t="n" r="B8" s="5">
        <v>1597</v>
      </c>
      <c t="n" r="C8" s="5">
        <v>1394</v>
      </c>
    </row>
    <row r="9" spans="1:3">
      <c t="s" r="A9" s="4">
        <v>134</v>
      </c>
      <c t="n" r="B9" s="5">
        <v>-432</v>
      </c>
      <c t="n" r="C9" s="5">
        <v>-432</v>
      </c>
    </row>
    <row r="10" spans="1:3">
      <c t="s" r="A10" s="4">
        <v>135</v>
      </c>
      <c t="n" r="B10" s="5">
        <v>2002</v>
      </c>
      <c t="n" r="C10" s="5">
        <v>3052</v>
      </c>
    </row>
    <row r="11" spans="1:3">
      <c t="s" r="A11" s="4">
        <v>136</v>
      </c>
      <c t="n" r="B11" s="5">
        <v>7160</v>
      </c>
      <c t="n" r="C11" s="5">
        <v>5918</v>
      </c>
    </row>
    <row r="12" spans="1:3">
      <c t="s" r="A12" s="4">
        <v>137</v>
      </c>
      <c t="n" r="B12" s="5">
        <v>-7141</v>
      </c>
      <c t="n" r="C12" s="5">
        <v>-7692</v>
      </c>
    </row>
    <row r="13" spans="1:3">
      <c t="s" r="A13" s="4">
        <v>138</v>
      </c>
      <c t="n" r="B13" s="5">
        <v>13</v>
      </c>
      <c t="n" r="C13" s="5">
        <v>13</v>
      </c>
    </row>
    <row r="14" spans="1:3">
      <c t="s" r="A14" s="4">
        <v>55</v>
      </c>
      <c t="n" r="B14" s="5">
        <v>11937</v>
      </c>
      <c t="n" r="C14" s="5">
        <v>1735</v>
      </c>
    </row>
    <row r="15" spans="1:3">
      <c t="s" r="A15" s="4">
        <v>85</v>
      </c>
      <c t="n" r="B15" s="5">
        <v>314</v>
      </c>
      <c t="n" r="C15" s="5">
        <v>379</v>
      </c>
    </row>
    <row r="16" spans="1:3">
      <c t="s" r="A16" s="4">
        <v>91</v>
      </c>
      <c t="n" r="B16" s="5">
        <v>0</v>
      </c>
      <c t="n" r="C16" s="5">
        <v>4897</v>
      </c>
    </row>
    <row r="17" spans="1:3">
      <c t="s" r="A17" s="4">
        <v>43</v>
      </c>
      <c t="n" r="B17" s="5">
        <v>-161</v>
      </c>
      <c t="n" r="C17" s="5">
        <v>-292</v>
      </c>
    </row>
    <row r="18" spans="1:3">
      <c t="s" r="A18" s="3">
        <v>139</v>
      </c>
    </row>
    <row r="19" spans="1:3">
      <c t="s" r="A19" s="4">
        <v>140</v>
      </c>
      <c t="n" r="B19" s="5">
        <v>1462</v>
      </c>
      <c t="n" r="C19" s="5">
        <v>-2804</v>
      </c>
    </row>
    <row r="20" spans="1:3">
      <c t="s" r="A20" s="4">
        <v>141</v>
      </c>
      <c t="n" r="B20" s="5">
        <v>-8557</v>
      </c>
      <c t="n" r="C20" s="5">
        <v>418</v>
      </c>
    </row>
    <row r="21" spans="1:3">
      <c t="s" r="A21" s="4">
        <v>46</v>
      </c>
      <c t="n" r="B21" s="5">
        <v>-1387</v>
      </c>
      <c t="n" r="C21" s="5">
        <v>362</v>
      </c>
    </row>
    <row r="22" spans="1:3">
      <c t="s" r="A22" s="4">
        <v>142</v>
      </c>
      <c t="n" r="B22" s="5">
        <v>-10189</v>
      </c>
      <c t="n" r="C22" s="5">
        <v>3739</v>
      </c>
    </row>
    <row r="23" spans="1:3">
      <c t="s" r="A23" s="4">
        <v>48</v>
      </c>
      <c t="n" r="B23" s="5">
        <v>-4907</v>
      </c>
      <c t="n" r="C23" s="5">
        <v>946</v>
      </c>
    </row>
    <row r="24" spans="1:3">
      <c t="s" r="A24" s="4">
        <v>143</v>
      </c>
      <c t="n" r="B24" s="5">
        <v>32470</v>
      </c>
      <c t="n" r="C24" s="5">
        <v>29339</v>
      </c>
    </row>
    <row r="25" spans="1:3">
      <c t="s" r="A25" s="3">
        <v>144</v>
      </c>
    </row>
    <row r="26" spans="1:3">
      <c t="s" r="A26" s="4">
        <v>145</v>
      </c>
      <c t="n" r="B26" s="5">
        <v>-8396</v>
      </c>
      <c t="n" r="C26" s="5">
        <v>-10456</v>
      </c>
    </row>
    <row r="27" spans="1:3">
      <c t="s" r="A27" s="4">
        <v>146</v>
      </c>
      <c t="n" r="C27" s="5">
        <v>-325862</v>
      </c>
    </row>
    <row r="28" spans="1:3">
      <c t="s" r="A28" s="4">
        <v>147</v>
      </c>
      <c t="n" r="B28" s="5">
        <v>101</v>
      </c>
      <c t="n" r="C28" s="5">
        <v>997</v>
      </c>
    </row>
    <row r="29" spans="1:3">
      <c t="s" r="A29" s="4">
        <v>43</v>
      </c>
      <c t="n" r="B29" s="5">
        <v>-143</v>
      </c>
      <c t="n" r="C29" s="5">
        <v>-2</v>
      </c>
    </row>
    <row r="30" spans="1:3">
      <c t="s" r="A30" s="4">
        <v>148</v>
      </c>
      <c t="n" r="B30" s="5">
        <v>-8438</v>
      </c>
      <c t="n" r="C30" s="5">
        <v>-335323</v>
      </c>
    </row>
    <row r="31" spans="1:3">
      <c t="s" r="A31" s="3">
        <v>149</v>
      </c>
    </row>
    <row r="32" spans="1:3">
      <c t="s" r="A32" s="4">
        <v>150</v>
      </c>
      <c t="n" r="C32" s="5">
        <v>544000</v>
      </c>
    </row>
    <row r="33" spans="1:3">
      <c t="s" r="A33" s="4">
        <v>151</v>
      </c>
      <c t="n" r="C33" s="5">
        <v>-178157</v>
      </c>
    </row>
    <row r="34" spans="1:3">
      <c t="s" r="A34" s="4">
        <v>152</v>
      </c>
      <c t="n" r="B34" s="5">
        <v>167378</v>
      </c>
    </row>
    <row r="35" spans="1:3">
      <c t="s" r="A35" s="4">
        <v>153</v>
      </c>
      <c t="n" r="B35" s="5">
        <v>4</v>
      </c>
      <c t="n" r="C35" s="5">
        <v>-7267</v>
      </c>
    </row>
    <row r="36" spans="1:3">
      <c t="s" r="A36" s="4">
        <v>154</v>
      </c>
      <c t="n" r="B36" s="5">
        <v>167382</v>
      </c>
      <c t="n" r="C36" s="5">
        <v>358576</v>
      </c>
    </row>
    <row r="37" spans="1:3">
      <c t="s" r="A37" s="4">
        <v>155</v>
      </c>
      <c t="n" r="B37" s="5">
        <v>191414</v>
      </c>
      <c t="n" r="C37" s="5">
        <v>52592</v>
      </c>
    </row>
    <row r="38" spans="1:3">
      <c t="s" r="A38" s="4">
        <v>156</v>
      </c>
      <c t="n" r="B38" s="5">
        <v>30769</v>
      </c>
      <c t="n" r="C38" s="5">
        <v>13478</v>
      </c>
    </row>
    <row r="39" spans="1:3">
      <c t="s" r="A39" s="4">
        <v>157</v>
      </c>
      <c t="n" r="B39" s="7">
        <v>222183</v>
      </c>
      <c t="n" r="C39" s="7">
        <v>66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Basis of Presentation</vt:lpstr>
      <vt:lpstr>Note 2 - Long-term Debt</vt:lpstr>
      <vt:lpstr>Note 3 - Stockholders' Equity</vt:lpstr>
      <vt:lpstr>Note 4 - Fair Value Measurement</vt:lpstr>
      <vt:lpstr>Note 5 - Retirement Plans</vt:lpstr>
      <vt:lpstr>Note 6 - Stock-based Compensati</vt:lpstr>
      <vt:lpstr>Note 7 - Commitments and Contin</vt:lpstr>
      <vt:lpstr>Note 8 - Goodwill and Intangibl</vt:lpstr>
      <vt:lpstr>Note 9 - Income Taxes</vt:lpstr>
      <vt:lpstr>Note 10 - Subsequent Events</vt:lpstr>
      <vt:lpstr>Accounting Policies, by Policy </vt:lpstr>
      <vt:lpstr>Note 1 - Basis of Presentation </vt:lpstr>
      <vt:lpstr>Note 2 - Long-term Debt (Tables</vt:lpstr>
      <vt:lpstr>Note 5 - Retirement Plans (Tabl</vt:lpstr>
      <vt:lpstr>Note 6 - Stock-based Compensa22</vt:lpstr>
      <vt:lpstr>Note 9 - Income Taxes (Tables)</vt:lpstr>
      <vt:lpstr>Note 1 - Basis of Presentatio24</vt:lpstr>
      <vt:lpstr>Note 1 - Basis of Presentatio25</vt:lpstr>
      <vt:lpstr>Note 1 - Basis of Presentatio26</vt:lpstr>
      <vt:lpstr>Note 1 - Basis of Presentatio27</vt:lpstr>
      <vt:lpstr>Note 2 - Long-term Debt (Detail</vt:lpstr>
      <vt:lpstr>Note 2 - Long-term Debt (Deta29</vt:lpstr>
      <vt:lpstr>Note 3 - Stockholders' Equity (</vt:lpstr>
      <vt:lpstr>Note 4 - Fair Value Measureme31</vt:lpstr>
      <vt:lpstr>Note 5 - Retirement Plans (Deta</vt:lpstr>
      <vt:lpstr>Note 5 - Retirement Plans (De33</vt:lpstr>
      <vt:lpstr>Note 6 - Stock-based Compensa34</vt:lpstr>
      <vt:lpstr>Note 6 - Stock-based Compensa35</vt:lpstr>
      <vt:lpstr>Note 6 - Stock-based Compensa36</vt:lpstr>
      <vt:lpstr>Note 6 - Stock-based Compensa37</vt:lpstr>
      <vt:lpstr>Note 7 - Commitments and Cont38</vt:lpstr>
      <vt:lpstr>Note 9 - Income Taxes (Details)</vt:lpstr>
      <vt:lpstr>Note 9 - Income Taxes (Detail40</vt:lpstr>
      <vt:lpstr>Note 10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4:03:22Z</dcterms:created>
  <dcterms:modified xmlns:dcterms="http://purl.org/dc/terms/" xmlns:xsi="http://www.w3.org/2001/XMLSchema-instance" xsi:type="dcterms:W3CDTF">2015-08-05T14:03:22Z</dcterms:modified>
  <dc:title xmlns:dc="http://purl.org/dc/elements/1.1/">Untitled</dc:title>
  <dc:description xmlns:dc="http://purl.org/dc/elements/1.1/"/>
  <dc:subject xmlns:dc="http://purl.org/dc/elements/1.1/"/>
  <cp:keywords/>
  <cp:category/>
</cp:coreProperties>
</file>